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Segments" sheetId="10" state="visible" r:id="rId10"/>
    <sheet xmlns:r="http://schemas.openxmlformats.org/officeDocument/2006/relationships" name="Earnings Per Share" sheetId="11" state="visible" r:id="rId11"/>
    <sheet xmlns:r="http://schemas.openxmlformats.org/officeDocument/2006/relationships" name="Long-Term Debt And Lines Of Cre" sheetId="12" state="visible" r:id="rId12"/>
    <sheet xmlns:r="http://schemas.openxmlformats.org/officeDocument/2006/relationships" name="Other Operating Expenses_(Incom" sheetId="13" state="visible" r:id="rId13"/>
    <sheet xmlns:r="http://schemas.openxmlformats.org/officeDocument/2006/relationships" name="Other Income - Net" sheetId="14" state="visible" r:id="rId14"/>
    <sheet xmlns:r="http://schemas.openxmlformats.org/officeDocument/2006/relationships" name="Leases" sheetId="15" state="visible" r:id="rId15"/>
    <sheet xmlns:r="http://schemas.openxmlformats.org/officeDocument/2006/relationships" name="Stock-Based Compensation Plans" sheetId="16" state="visible" r:id="rId16"/>
    <sheet xmlns:r="http://schemas.openxmlformats.org/officeDocument/2006/relationships" name="Retirement Plans" sheetId="17" state="visible" r:id="rId17"/>
    <sheet xmlns:r="http://schemas.openxmlformats.org/officeDocument/2006/relationships" name="Legal And Regulatory Matters" sheetId="18" state="visible" r:id="rId18"/>
    <sheet xmlns:r="http://schemas.openxmlformats.org/officeDocument/2006/relationships" name="Concentration Of Risk" sheetId="19" state="visible" r:id="rId19"/>
    <sheet xmlns:r="http://schemas.openxmlformats.org/officeDocument/2006/relationships" name="Cash Overdrafts And Cash Equiva" sheetId="20" state="visible" r:id="rId20"/>
    <sheet xmlns:r="http://schemas.openxmlformats.org/officeDocument/2006/relationships" name="Financial Instruments" sheetId="21" state="visible" r:id="rId21"/>
    <sheet xmlns:r="http://schemas.openxmlformats.org/officeDocument/2006/relationships" name="Capital Stock Repurchase Plan T" sheetId="22" state="visible" r:id="rId22"/>
    <sheet xmlns:r="http://schemas.openxmlformats.org/officeDocument/2006/relationships" name="Recent Accounting Standards" sheetId="23" state="visible" r:id="rId23"/>
    <sheet xmlns:r="http://schemas.openxmlformats.org/officeDocument/2006/relationships" name="Acquisitions" sheetId="24" state="visible" r:id="rId24"/>
    <sheet xmlns:r="http://schemas.openxmlformats.org/officeDocument/2006/relationships" name="Revenue Recognition (Tables)" sheetId="25" state="visible" r:id="rId25"/>
    <sheet xmlns:r="http://schemas.openxmlformats.org/officeDocument/2006/relationships" name="Segments (Tables)" sheetId="26" state="visible" r:id="rId26"/>
    <sheet xmlns:r="http://schemas.openxmlformats.org/officeDocument/2006/relationships" name="Earnings Per Share (Tables)" sheetId="27" state="visible" r:id="rId27"/>
    <sheet xmlns:r="http://schemas.openxmlformats.org/officeDocument/2006/relationships" name="Long-Term Debt And Lines of C_2" sheetId="28" state="visible" r:id="rId28"/>
    <sheet xmlns:r="http://schemas.openxmlformats.org/officeDocument/2006/relationships" name="Other Operating Expenses_(Inc_2" sheetId="29" state="visible" r:id="rId29"/>
    <sheet xmlns:r="http://schemas.openxmlformats.org/officeDocument/2006/relationships" name="Other Income - Net (Tables)" sheetId="30" state="visible" r:id="rId30"/>
    <sheet xmlns:r="http://schemas.openxmlformats.org/officeDocument/2006/relationships" name="Leases (Tables)" sheetId="31" state="visible" r:id="rId31"/>
    <sheet xmlns:r="http://schemas.openxmlformats.org/officeDocument/2006/relationships" name="Retirement Plans (Tables)" sheetId="32" state="visible" r:id="rId32"/>
    <sheet xmlns:r="http://schemas.openxmlformats.org/officeDocument/2006/relationships" name="Financial Instruments (Tables)" sheetId="33" state="visible" r:id="rId33"/>
    <sheet xmlns:r="http://schemas.openxmlformats.org/officeDocument/2006/relationships" name="Capital Stock Repurchase Plan_2" sheetId="34" state="visible" r:id="rId34"/>
    <sheet xmlns:r="http://schemas.openxmlformats.org/officeDocument/2006/relationships" name="Acquisitions (Tables)" sheetId="35" state="visible" r:id="rId35"/>
    <sheet xmlns:r="http://schemas.openxmlformats.org/officeDocument/2006/relationships" name="Basis Of Presentation (Narrativ" sheetId="36" state="visible" r:id="rId36"/>
    <sheet xmlns:r="http://schemas.openxmlformats.org/officeDocument/2006/relationships" name="Revenue Recognition (Narrative)" sheetId="37" state="visible" r:id="rId37"/>
    <sheet xmlns:r="http://schemas.openxmlformats.org/officeDocument/2006/relationships" name="Revenue Recognition (Schedule O" sheetId="38" state="visible" r:id="rId38"/>
    <sheet xmlns:r="http://schemas.openxmlformats.org/officeDocument/2006/relationships" name="Revenue Recognition (Schedule_2" sheetId="39" state="visible" r:id="rId39"/>
    <sheet xmlns:r="http://schemas.openxmlformats.org/officeDocument/2006/relationships" name="Segments (Service Revenues And " sheetId="40" state="visible" r:id="rId40"/>
    <sheet xmlns:r="http://schemas.openxmlformats.org/officeDocument/2006/relationships" name="Earnings Per Share (Narrative) " sheetId="41" state="visible" r:id="rId41"/>
    <sheet xmlns:r="http://schemas.openxmlformats.org/officeDocument/2006/relationships" name="Earnings Per Share (Schedule Of" sheetId="42" state="visible" r:id="rId42"/>
    <sheet xmlns:r="http://schemas.openxmlformats.org/officeDocument/2006/relationships" name="Long-Term Debt And Lines of C_3" sheetId="43" state="visible" r:id="rId43"/>
    <sheet xmlns:r="http://schemas.openxmlformats.org/officeDocument/2006/relationships" name="Long-Term Debt And Lines of C_4" sheetId="44" state="visible" r:id="rId44"/>
    <sheet xmlns:r="http://schemas.openxmlformats.org/officeDocument/2006/relationships" name="Other Operating Expenses_(Inc_3" sheetId="45" state="visible" r:id="rId45"/>
    <sheet xmlns:r="http://schemas.openxmlformats.org/officeDocument/2006/relationships" name="Other Operating Expenses_(Inc_4" sheetId="46" state="visible" r:id="rId46"/>
    <sheet xmlns:r="http://schemas.openxmlformats.org/officeDocument/2006/relationships" name="Other Income - Net (Schedule Of" sheetId="47" state="visible" r:id="rId47"/>
    <sheet xmlns:r="http://schemas.openxmlformats.org/officeDocument/2006/relationships" name="Leases (Narrative) (Details)" sheetId="48" state="visible" r:id="rId48"/>
    <sheet xmlns:r="http://schemas.openxmlformats.org/officeDocument/2006/relationships" name="Leases (Components Of Balance S" sheetId="49" state="visible" r:id="rId49"/>
    <sheet xmlns:r="http://schemas.openxmlformats.org/officeDocument/2006/relationships" name="Leases (Components Of Lease Exp" sheetId="50" state="visible" r:id="rId50"/>
    <sheet xmlns:r="http://schemas.openxmlformats.org/officeDocument/2006/relationships" name="Leases (Components Of Cash Flow" sheetId="51" state="visible" r:id="rId51"/>
    <sheet xmlns:r="http://schemas.openxmlformats.org/officeDocument/2006/relationships" name="Leases (Summary Of Maturity Of " sheetId="52" state="visible" r:id="rId52"/>
    <sheet xmlns:r="http://schemas.openxmlformats.org/officeDocument/2006/relationships" name="Leases (Summary Of Future Minim" sheetId="53" state="visible" r:id="rId53"/>
    <sheet xmlns:r="http://schemas.openxmlformats.org/officeDocument/2006/relationships" name="Stock-Based Compensation Plans " sheetId="54" state="visible" r:id="rId54"/>
    <sheet xmlns:r="http://schemas.openxmlformats.org/officeDocument/2006/relationships" name="Retirement Plans (Schedule Of E" sheetId="55" state="visible" r:id="rId55"/>
    <sheet xmlns:r="http://schemas.openxmlformats.org/officeDocument/2006/relationships" name="Legal And Regulatory Matters (N" sheetId="56" state="visible" r:id="rId56"/>
    <sheet xmlns:r="http://schemas.openxmlformats.org/officeDocument/2006/relationships" name="Concentration Of Risk (Narrativ" sheetId="57" state="visible" r:id="rId57"/>
    <sheet xmlns:r="http://schemas.openxmlformats.org/officeDocument/2006/relationships" name="Cash Overdrafts And Cash Equi_2" sheetId="58" state="visible" r:id="rId58"/>
    <sheet xmlns:r="http://schemas.openxmlformats.org/officeDocument/2006/relationships" name="Financial Instruments (Narrativ" sheetId="59" state="visible" r:id="rId59"/>
    <sheet xmlns:r="http://schemas.openxmlformats.org/officeDocument/2006/relationships" name="Financial Instruments (Carrying" sheetId="60" state="visible" r:id="rId60"/>
    <sheet xmlns:r="http://schemas.openxmlformats.org/officeDocument/2006/relationships" name="Capital Stock Repurchase Plan_3" sheetId="61" state="visible" r:id="rId61"/>
    <sheet xmlns:r="http://schemas.openxmlformats.org/officeDocument/2006/relationships" name="Capital Stock Repurchase Plan_4" sheetId="62" state="visible" r:id="rId62"/>
    <sheet xmlns:r="http://schemas.openxmlformats.org/officeDocument/2006/relationships" name="Acquisitions (Narrative) (Detai" sheetId="63" state="visible" r:id="rId63"/>
    <sheet xmlns:r="http://schemas.openxmlformats.org/officeDocument/2006/relationships" name="Acquisitions (Schedule Of Busin" sheetId="64" state="visible" r:id="rId64"/>
    <sheet xmlns:r="http://schemas.openxmlformats.org/officeDocument/2006/relationships" name="Acquisitions (Schedule Of Franc" sheetId="65" state="visible" r:id="rId65"/>
    <sheet xmlns:r="http://schemas.openxmlformats.org/officeDocument/2006/relationships" name="Acquisitions (Schedule Of Amort" sheetId="66" state="visible" r:id="rId66"/>
    <sheet xmlns:r="http://schemas.openxmlformats.org/officeDocument/2006/relationships" name="Acquisitions (Schedule Of Bus_2" sheetId="67" state="visible" r:id="rId67"/>
    <sheet xmlns:r="http://schemas.openxmlformats.org/officeDocument/2006/relationships" name="Acquisitions (Schedule Of Movem" sheetId="68" state="visible" r:id="rId68"/>
  </sheets>
  <definedNames/>
  <calcPr calcId="124519" fullCalcOnLoad="1"/>
</workbook>
</file>

<file path=xl/sharedStrings.xml><?xml version="1.0" encoding="utf-8"?>
<sst xmlns="http://schemas.openxmlformats.org/spreadsheetml/2006/main" uniqueCount="591">
  <si>
    <t>Document And Entity Information</t>
  </si>
  <si>
    <t>9 Months Ended</t>
  </si>
  <si>
    <t>Sep. 30, 2019shares</t>
  </si>
  <si>
    <t>Document And Entity Information [Abstract]</t>
  </si>
  <si>
    <t>Document Type</t>
  </si>
  <si>
    <t>10-Q</t>
  </si>
  <si>
    <t>Amendment Flag</t>
  </si>
  <si>
    <t>false</t>
  </si>
  <si>
    <t>Document Quarterly Report</t>
  </si>
  <si>
    <t>true</t>
  </si>
  <si>
    <t>Entity Central Index Key</t>
  </si>
  <si>
    <t>0000019584</t>
  </si>
  <si>
    <t>Current Fiscal Year End Date</t>
  </si>
  <si>
    <t>--12-31</t>
  </si>
  <si>
    <t>Document Period End Date</t>
  </si>
  <si>
    <t>Sep. 30,
		2019</t>
  </si>
  <si>
    <t>Document Transition Report</t>
  </si>
  <si>
    <t>Entity File Number</t>
  </si>
  <si>
    <t>1-8351</t>
  </si>
  <si>
    <t>Document Fiscal Period Focus</t>
  </si>
  <si>
    <t>Q3</t>
  </si>
  <si>
    <t>Document Fiscal Year Focus</t>
  </si>
  <si>
    <t>2019</t>
  </si>
  <si>
    <t>Entity Registrant Name</t>
  </si>
  <si>
    <t>CHEMED CORPORATION</t>
  </si>
  <si>
    <t>Entity Incorporation, State or Country Code</t>
  </si>
  <si>
    <t>DE</t>
  </si>
  <si>
    <t>Entity Tax Identification Number</t>
  </si>
  <si>
    <t>31-0791746</t>
  </si>
  <si>
    <t>Entity Address, Address Line One</t>
  </si>
  <si>
    <t>255 E. Fifth Street</t>
  </si>
  <si>
    <t>Entity Address, Address Line Two</t>
  </si>
  <si>
    <t>Suite 2600</t>
  </si>
  <si>
    <t>Entity Address, City or Town</t>
  </si>
  <si>
    <t>Cincinnati</t>
  </si>
  <si>
    <t>Entity Address, State or Province</t>
  </si>
  <si>
    <t>OH</t>
  </si>
  <si>
    <t>Entity Address, Postal Zip Code</t>
  </si>
  <si>
    <t>45202</t>
  </si>
  <si>
    <t>City Area Code</t>
  </si>
  <si>
    <t>513</t>
  </si>
  <si>
    <t>Local Phone Number</t>
  </si>
  <si>
    <t>762-669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apital Stock $1 Par Value</t>
  </si>
  <si>
    <t>Trading Symbol</t>
  </si>
  <si>
    <t>CHE</t>
  </si>
  <si>
    <t>Security Exchange Name</t>
  </si>
  <si>
    <t>NYSE</t>
  </si>
  <si>
    <t>Entity Common Stock, Shares Outstanding</t>
  </si>
  <si>
    <t>Consolidated Balance Sheets - USD ($) $ in Thousands</t>
  </si>
  <si>
    <t>Sep. 30, 2019</t>
  </si>
  <si>
    <t>Dec. 31, 2018</t>
  </si>
  <si>
    <t>Current assets</t>
  </si>
  <si>
    <t>Cash and cash equivalents</t>
  </si>
  <si>
    <t>Accounts receivable</t>
  </si>
  <si>
    <t>Inventories</t>
  </si>
  <si>
    <t>Prepaid income taxes</t>
  </si>
  <si>
    <t>Prepaid expenses</t>
  </si>
  <si>
    <t>Total current assets</t>
  </si>
  <si>
    <t>Investments of deferred compensation plans</t>
  </si>
  <si>
    <t>Properties and equipment, at cost, less accumulated depreciation of $264,075 (2018 - $248,370)</t>
  </si>
  <si>
    <t>Lease right of use asset</t>
  </si>
  <si>
    <t>Identifiable intangible assets less accumulated amortization of $34,651 (2018 - $33,283)</t>
  </si>
  <si>
    <t>Goodwill</t>
  </si>
  <si>
    <t>Other assets</t>
  </si>
  <si>
    <t>Total Assets</t>
  </si>
  <si>
    <t>Current liabilities</t>
  </si>
  <si>
    <t>Accounts payable</t>
  </si>
  <si>
    <t>Accrued insurance</t>
  </si>
  <si>
    <t>Accrued compensation</t>
  </si>
  <si>
    <t>Accrued legal</t>
  </si>
  <si>
    <t>Short-term lease liability</t>
  </si>
  <si>
    <t>Other current liabilities</t>
  </si>
  <si>
    <t>Total current liabilities</t>
  </si>
  <si>
    <t>Deferred income taxes</t>
  </si>
  <si>
    <t>Long-term debt</t>
  </si>
  <si>
    <t>Deferred compensation liabilities</t>
  </si>
  <si>
    <t>Long-term lease liability</t>
  </si>
  <si>
    <t>Other liabilities</t>
  </si>
  <si>
    <t>Total Liabilities</t>
  </si>
  <si>
    <t>Commitments and contingencies (Note 11)</t>
  </si>
  <si>
    <t xml:space="preserve"> </t>
  </si>
  <si>
    <t>STOCKHOLDERS' EQUITY</t>
  </si>
  <si>
    <t>Capital stock - authorized 80,000,000 shares $1 par; issued 35,737,995 shares (2018 - 35,311,418 shares)</t>
  </si>
  <si>
    <t>Paid-in capital</t>
  </si>
  <si>
    <t>Retained earnings</t>
  </si>
  <si>
    <t>Treasury stock - 19,808,981 shares (2018 - 19,438,358 shares)</t>
  </si>
  <si>
    <t>Deferred compensation payable in Company stock</t>
  </si>
  <si>
    <t>Total Stockholders' Equity</t>
  </si>
  <si>
    <t>Total Liabilities and Stockholders' Equity</t>
  </si>
  <si>
    <t>Consolidated Balance Sheets (Parenthetical) - USD ($) $ in Thousands</t>
  </si>
  <si>
    <t>Consolidated Balance Sheets [Abstract]</t>
  </si>
  <si>
    <t>Properties and equipment, accumulated depreciation</t>
  </si>
  <si>
    <t>Identifiable intangible assets, accumulated amortization</t>
  </si>
  <si>
    <t>Capital stock - authorized</t>
  </si>
  <si>
    <t>Capital stock - par value</t>
  </si>
  <si>
    <t>Capital stock - issued</t>
  </si>
  <si>
    <t>Treasury stock</t>
  </si>
  <si>
    <t>Consolidated Statements Of Income - USD ($) shares in Thousands, $ in Thousands</t>
  </si>
  <si>
    <t>3 Months Ended</t>
  </si>
  <si>
    <t>Sep. 30, 2018</t>
  </si>
  <si>
    <t>Consolidated Statements Of Income [Abstract]</t>
  </si>
  <si>
    <t>Service revenues and sales</t>
  </si>
  <si>
    <t>Cost of services provided and goods sold (excluding depreciation)</t>
  </si>
  <si>
    <t>Selling, general and administrative expenses</t>
  </si>
  <si>
    <t>Depreciation</t>
  </si>
  <si>
    <t>Amortization</t>
  </si>
  <si>
    <t>Other operating expenses</t>
  </si>
  <si>
    <t>Total costs and expenses</t>
  </si>
  <si>
    <t>Income from operations</t>
  </si>
  <si>
    <t>Interest expense</t>
  </si>
  <si>
    <t>Other income - net</t>
  </si>
  <si>
    <t>Income before income taxes</t>
  </si>
  <si>
    <t>Income taxes</t>
  </si>
  <si>
    <t>Net income</t>
  </si>
  <si>
    <t>Earnings Per Share:</t>
  </si>
  <si>
    <t>Average number of shares outstanding</t>
  </si>
  <si>
    <t>Diluted Earnings Per Share:</t>
  </si>
  <si>
    <t>Cash Dividends Per Share</t>
  </si>
  <si>
    <t>Consolidated Statements Of Cash Flows - USD ($) $ in Thousands</t>
  </si>
  <si>
    <t>Cash Flows from Operating Activities</t>
  </si>
  <si>
    <t>Adjustments to reconcile net income to net cash provided by operating activities:</t>
  </si>
  <si>
    <t>Depreciation and amortization</t>
  </si>
  <si>
    <t>Stock option expense</t>
  </si>
  <si>
    <t>Benefit for deferred income taxes</t>
  </si>
  <si>
    <t>Litigation settlement</t>
  </si>
  <si>
    <t>Noncash long-term incentive compensation</t>
  </si>
  <si>
    <t>Asset impairment loss</t>
  </si>
  <si>
    <t>Noncash directors' compensation</t>
  </si>
  <si>
    <t>Amortization of debt issuance costs</t>
  </si>
  <si>
    <t>Amortization of restricted stock awards</t>
  </si>
  <si>
    <t>Changes in operating assets and liabilities:</t>
  </si>
  <si>
    <t>Decrease in accounts receivable</t>
  </si>
  <si>
    <t>Increase in inventories</t>
  </si>
  <si>
    <t>Increase in prepaid expenses</t>
  </si>
  <si>
    <t>Increase in accounts payable and other current liabilities</t>
  </si>
  <si>
    <t>Net change in lease assets and liabilities</t>
  </si>
  <si>
    <t>Change in current income taxes</t>
  </si>
  <si>
    <t>Increase in other assets</t>
  </si>
  <si>
    <t>Increase in other liabilities</t>
  </si>
  <si>
    <t>Other sources</t>
  </si>
  <si>
    <t>Net cash provided by operating activities</t>
  </si>
  <si>
    <t>Cash Flows from Investing Activities</t>
  </si>
  <si>
    <t>Business combinations</t>
  </si>
  <si>
    <t>Capital expenditures</t>
  </si>
  <si>
    <t>Net cash used by investing activities</t>
  </si>
  <si>
    <t>Cash Flows from Financing Activities</t>
  </si>
  <si>
    <t>Proceeds from revolving line of credit</t>
  </si>
  <si>
    <t>Payments on revolving line of credit</t>
  </si>
  <si>
    <t>Purchases of treasury stock</t>
  </si>
  <si>
    <t>Capital stock surrendered to pay taxes on stock-based compensation</t>
  </si>
  <si>
    <t>Proceeds from exercise of stock options</t>
  </si>
  <si>
    <t>Dividends paid</t>
  </si>
  <si>
    <t>Change in cash overdrafts payable</t>
  </si>
  <si>
    <t>Payments on other long-term debt</t>
  </si>
  <si>
    <t>Debt issuance costs</t>
  </si>
  <si>
    <t>Other sources/(uses)</t>
  </si>
  <si>
    <t>Net cash used by financing activities</t>
  </si>
  <si>
    <t>Increase in Cash and Cash Equivalents</t>
  </si>
  <si>
    <t>Cash and cash equivalents at beginning of year</t>
  </si>
  <si>
    <t>Cash and cash equivalents at end of period</t>
  </si>
  <si>
    <t>Consolidated Statements Of Changes In Stockholders Equity - USD ($) $ in Thousands</t>
  </si>
  <si>
    <t>Capital Stock [Member]</t>
  </si>
  <si>
    <t>Paid-In Capital [Member]</t>
  </si>
  <si>
    <t>Retained Earnings [Member]</t>
  </si>
  <si>
    <t>Treasury Stock-At Cost [Member]</t>
  </si>
  <si>
    <t>Deferred Compensation Payable In Company Stock [Member]</t>
  </si>
  <si>
    <t>Total</t>
  </si>
  <si>
    <t>Balance at Dec. 31, 2017</t>
  </si>
  <si>
    <t>Stock awards and exercise of stock options</t>
  </si>
  <si>
    <t>Other</t>
  </si>
  <si>
    <t>Balance at Sep. 30, 2018</t>
  </si>
  <si>
    <t>Balance at Jun. 30, 2018</t>
  </si>
  <si>
    <t>Balance at Dec. 31, 2018</t>
  </si>
  <si>
    <t>Balance at Sep. 30, 2019</t>
  </si>
  <si>
    <t>Balance at Jun. 30, 2019</t>
  </si>
  <si>
    <t>Consolidated Statements Of Changes In Stockholders Equity (Parenthetical) - $ / shares</t>
  </si>
  <si>
    <t>Consolidated Statements Of Changes In Stockholders Equity [Abstract]</t>
  </si>
  <si>
    <t>Dividends paid per share</t>
  </si>
  <si>
    <t>Basis Of Presentation</t>
  </si>
  <si>
    <t>Basis Of Presentation [Abstract]</t>
  </si>
  <si>
    <t>1. Basis of Presentation As used herein, the terms “We,” “Company” and “Chemed” refer to Chemed Corporation or Chemed Corporation and its consolidated subsidiaries. We have prepared the accompanying unaudited consolidated financial statements of Chemed in accordance with Rule 10-01 of SEC Regulation S-X. Consequently, we have omitted certain disclosures required under generally accepted accounting principles in the United States (“GAAP”) for complete financial statements. The December 31, 2018 balance sheet data were derived from audited financial statements but do not include all disclosures required by GAAP. However, in our opinion, the financial statements presented herein contain all adjustments, consisting only of normal recurring adjustments, necessary to state fairly our financial position, results of operations and cash flows. These financial statements are prepared on the same basis as and should be read in conjunction with the audited Consolidated Financial Statements and related notes included in our Annual Report on Form 10-K for the year ended December 31, 2018. LEASE ACCOUNTING In February 2016, the FASB issued Accounting Standards Update “ASU No. 2016-02 Leases” which introduced a lessee model that brings most leases onto the balance sheets and updates lessor accounting to align with changes in the lessee model and the revenue recognition standard. This standard is also referred to as Accountings Standards Codification No.842 (“ASC 842”). We adopted ASC 842 effective January 1, 2019, using the optional transition method requiring leases existing at, or entered into after, January 1, 2019 to be recognized and measured. The transition method selected does not require adjustments to prior period amounts, which continue to be reflected in accordance with historical accounting. In addition, we elected the package of practical expedients permitted under the transition guidance within the new standard which among other things, allowed us to carry forward the historical lease classification. Chemed and each of its operating subsidiaries are service companies. As such, real estate leases comprise the largest lease obligation (and conversely, right of use asset) in our lease portfolio. VITAS has leased office space, as well as space for inpatient units (“IPUs”) and/or contract beds within hospitals. Roto-Rooter mainly has leased office space. Roto-Rooter purchases equipment and leases it to certain of its independent contractors. We analyzed these leases in accordance with ASC 842 and determined they are operating leases. As a result, Roto-Rooter will continue to capitalize the equipment underlying these leases, depreciate the equipment and recognize rental income. Adoption of the new standard resulted in right of use assets and lease liabilities of $ 87.8 million and $ 98.7 million, respectively, as of March 31, 2019. In determining the liability, we used our incremental borrowing rate based on the information available at the time of adoption, since the rate implicit in the leases cannot be readily determined. At January 1, 2019, the weighted average rate was 3.47 %. The standard did not materially impact our consolidated net income or cash flows. We did not book a cumulative effect adjustment upon adoption of the standard. CLOUD COMPUTING On January 1, 2019, we early adopted ASU No. 2018-15,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 use software. We adopted the ASU on a prospective basis. As of September 30, 2019, we have two cloud computing arrangements that are service contracts. Roto-Rooter is implementing a system to assist in technician dispatch and VITAS is implementing a new human resources system. We have capitalized approximately $ 4.8 million related to implementation of these projects which are included in prepaid assets in the accompanying balance sheets. There has been no amortization expense associated with the asset, as the software has not yet been placed in service. We anticipate amortizing the assets over the original term of the arrangements plus renewal options that are reasonably certain of being exercised. NON-EMPLOYEE STOCK COMPENSATION In June 2018, the FASB issued Accounting Standards Update “ASU No. 2018-07 – Compensation – Stock Compensation”. The ASU expands the scope of current guidance to include all share-based payment arrangements related to the acquisition of goods and services from both non-employees and employees. The guidance in the ASU is effective for the Company in all fiscal years beginning after December 15, 2018. Adoption of this standard had no material impact on our Consolidated Financial Statements. CASH FLOW CLASSIFICATION In August 2016, the FASB issued Accounting Standards Update “ASU No. 2016-15 – Cash Flow Classification” which amends guidance on the classification of certain cash receipts and payments in the Statements of Cash Flows. The primary purpose of ASU 2016-15 was to reduce diversity in practice related to eight specific cash flow issues. The guidance in this ASU was effective for fiscal years beginning after December 15, 2017. We adopted this ASU as of January 1, 2018. There was no material effect to our Statements of Cash Flow. INCOME TAXES Our effective income tax rate was 11.9 % in the third quarter of 2019 compared to 18.6 % during the third quarter of 2018. Excess tax benefit on stock options reduced our income tax expenses by $ 8.8 million and $ 3.1 million, respectively for the quarters ended September 30, 2019 and 2018. Our effective income tax rate was 15.2 % for the first nine months of 2019 compared to 14.5 % during the first nine months of 2018. Excess tax benefit on stock options reduced our income tax expenses by $ 18.7 million and $ 18.6 million, respectively for the first nine months ended September 30, 2019 and 2018. NON-CASH TRANSACTIONS Included in the accompanying Consolidated Balance Sheets are $ 1.1 million and $ 3.2 million of capitalized property and equipment which were not paid for as of September 30, 2019 and December 31, 2018, respectively. These amounts have been excluded from capital expenditures in the accompanying Consolidated Statements of Cash Flow. There are no material non-cash amounts included in interest expense for any period presented. BUSINESS COMBINATIONS We account for acquired businesses using the acquisition method of accounting. All assets acquired and liabilities assumed are recorded at their respective fair values at the date of acquisition. The determination of fair value involves estimates and the use of valuation techniques when market value is not readily available. We use various techniques to determine fair value in accordance with accepted valuation models, primarily the income approach. The significant assumptions used in developing fair values include, but are not limited to, revenue growth rates, the amount and timing of future cash flows, discount rates, useful lives, royalty rates and future tax rates. The excess of purchase price over the fair value of assets and liabilities acquired is recorded as goodwill. See footnote 17 for discussion of recent acquisitions.</t>
  </si>
  <si>
    <t>Revenue Recognition</t>
  </si>
  <si>
    <t>Revenue Recognition [Abstract]</t>
  </si>
  <si>
    <t xml:space="preserve">2. Revenue Recognition In May 2014, the FASB issued Accounting Standards Update “ASU No. 2014-09 – Revenue from Contracts with Customers.” The standard and subsequent amendments are theoretically intended to develop a common revenue standard for removing inconsistencies and weaknesses, improve comparability, provide for more useful information to users through improved disclosure requirements and simplify the preparation of financial statements. The standard is also referred to as Accounting Standards Codification No. 606 (“ASC 606”). We adopted ASC 606 effective January 1, 2018. The required disclosures of ASC 606 and impact of adoption are discussed below for each of our operating subsidiaries. VITAS Service revenue for VITAS is reported at the amount that reflects the ultimate consideration we expect to receive in exchange for providing patient care. These amounts are due from third-party payors, primarily commercial health insurers and government programs (Medicare and Medicaid), and include variable consideration for revenue adjustments due to settlements of audits and reviews, as well as certain hospice-specific revenue capitations. Amounts are generally billed monthly or subsequent to patient discharge. Subsequent changes in the transaction price initially recognized are not significant. Hospice services are provided on a daily basis and the type of service provided is determined based on a physician’s determination of each patient’s specific needs on that given day. Reimbursement rates for hospice services are on a per diem basis regardless of the type of service provided or the payor. Reimbursement rates from government programs are established by the appropriate governmental agency and are standard across all hospice providers. Reimbursement rates from health insurers are negotiated with each payor and generally structured to closely mirror the Medicare reimbursement model. The types of hospice services provided and associated reimbursement model for each are as follows: Routine Home Care occurs when a patient receives hospice care in their home, including a nursing home setting. The routine home care rate is paid for each day that a patient is in a hospice program and is not receiving one of the other categories of hospice care. For Medicare patients, the routine home care rate reflects a two-tiered rate, with a higher rate for the first 60 days of a hospice patient’s care and a lower rate for days 61 and after. In addition, there is a Service Intensity Add-on payment which covers direct home care visits conducted by a registered nurse or social worker in the last seven days of a hospice patient’s life, reimbursed up to 4 hours per day in 15 minute increments at the continuous home care rate. General Inpatient Care occurs when a patient requires services in a controlled setting for a short period of time for pain control or symptom management which cannot be managed in other settings. General inpatient care services must be provided in a Medicare or Medicaid certified hospital or long-term care facility or at a freestanding inpatient hospice facility with the required registered nurse staffing. Continuous Home Care is provided to patients while at home, including a nursing home setting, during periods of crisis when intensive monitoring and care, primarily nursing care, is required in order to achieve palliation or management of acute medical symptoms. Continuous home care requires a minimum of 8 hours of care within a 24-hour day, which begins at midnight. The care must be predominantly nursing care provided by either a registered nurse or licensed nurse practitioner. While the published Medicare continuous home care rates are daily rates, Medicare pays for continuous home care in 15 minute increments. This 15 minute rate is calculated by dividing the daily rate by 96. Respite Care permits a hospice patient to receive services on an inpatient basis for a short period of time in order to provide relief for the patient’s family or other caregivers from the demands of caring for the patient. A hospice can receive payment for respite care for a given patient for up to five consecutive days at a time, after which respite care is reimbursed at the routine home care rate. Each level of care represents a separate promise under the contract of care and is provided independently for each patient contingent upon the patient’s specific medical needs as determined by a physician. However, the clinical criteria used to determine a patient’s level of care is consistent across all patients, given that, each patient is subject to the same payor rules and regulations. As a result, we have concluded that each level of care is capable of being distinct and is distinct in the context of the contract. Furthermore, we have determined that each level of care represents a stand ready service provided as a series of either days or hours of patient care. We believe that the performance obligations for each level of care meet criteria to be satisfied over time. VITAS recognizes revenue based on the service output. VITAS believes this to be the most faithful depiction of the transfer of control of services as the patient simultaneously receives and consumes the benefits provided by our performance. Revenue is recognized on a daily or hourly basis for each patient in accordance with the reimbursement model for each type of service. VITAS’ performance obligations relate to contracts with an expected duration of less than one year. Therefore, VITAS has elected to apply the optional exception provided in ASC 606 and is not required to disclose the aggregate amount of the transaction price allocated to performance obligations that are unsatisfied or partially unsatisfied at the end of the reporting period. The unsatisfied or partially satisfied performance obligations referred to above relate to bereavement services provided to patients’ families for at least 12 months after discharge. Care is provided to patients regardless of their ability to pay. Patients who meet our criteria for charity care are provided care without charge. There is no revenue or associated accounts receivable in the accompanying Consolidated Financial Statements related to charity care. The cost of providing charity care during the quarters ended September 30, 2019 and 2018 was $ 2.3 million and $ 2.0 million, respectively. The cost of providing charity care during the first nine months ended September 30, 2019 and 2018 was $ 6.6 million and $ 6.2 million, respectively. The cost of charity care is included in cost of services provided and goods sold and is calculated by taking the ratio of charity care days to total days of care and multiplying by the total cost of care. Generally, patients who are covered by third-party payors are responsible for related deductibles and coinsurance which vary in amount. VITAS also provides service to patients without a reimbursement source and may offer those patients discounts from standard charges. VITAS estimates the transaction price for patients with deductibles and coinsurance, along with those uninsured patients, based on historical experience and current conditions. The estimate of any contractual adjustments, discounts or implicit price concessions reduces the amount of revenue initially recognized. Subsequent changes to the estimate of the transaction price are recorded as adjustments to patient service revenue in the period of change. Subsequent changes that are determined to be the result of an adverse change in the patients’ ability to pay (i.e. change in credit risk) are recorded as bad debt expense. VITAS has no material adjustments related to subsequent changes in the estimate of the transaction price or subsequent changes as the result of an adverse change in the patient’s ability to pay for any period reported. Laws and regulations concerning government programs, including Medicare and Medicaid, are complex and subject to varying interpretation. Medicare and Medicaid programs have broad authority to audit and review compliance with such laws and regulations, and impose payment suspensions when merited. Additionally, the contracts we have with commercial health insurance payors provide for retroactive audit and review of claims. Settlement with third party payors for retroactive adjustments due to audits, reviews or investigations are considered variable consideration and are included in the determination of the estimated transaction price for providing patient care. The variable consideration is estimated based on the terms of the payment agreement, existing correspondence from the payor and our historical settlement activity. These estimates are adjusted in future periods, as new information becomes available. We are subject to certain limitations on Medicare payments for services which are considered variable consideration, as follows: Inpatient Cap. If the number of inpatient care days any hospice program provides to Medicare beneficiaries exceeds 20 % of the total days of hospice care such program provided to all Medicare patients for an annual period beginning September 28, the days in excess of the 20% figure may be reimbursed only at the routine homecare rate. None of VITAS’ hospice programs exceeded the payment limits on inpatient services during the three and nine months ended September 30, 2019 and 2018. Medicare Cap. We are also subject to a Medicare annual per-beneficiary cap (“Medicare cap”). Compliance with the Medicare cap is measured in one of two ways based on a provider election. The “streamlined” method compares total Medicare payments received under a Medicare provider number with respect to services provided to all Medicare hospice care beneficiaries in the program or programs covered by that Medicare provider number with the product of the per-beneficiary cap amount and the number of Medicare beneficiaries electing hospice care for the first time from that hospice program or programs from September 28 through September 27 of the following year. At September 30, 2019, all our programs except one are using the “streamlined” method. The “proportional” method compares the total Medicare payments received under a Medicare provider number with respect to services provided to all Medicare hospice care beneficiaries in the program or programs covered by the Medicare provider number between September 28 and September 27 of the following year with the product of the per beneficiary cap amount and a pro-rated number of Medicare beneficiaries receiving hospice services from that program during the same period. The pro-rated number of Medicare beneficiaries is calculated based on the ratio of days the beneficiary received hospice services during the measurement period to the total number of days the beneficiary received hospice services. We actively monitor each of our hospice programs, by provider number, as to their specific admission, discharge rate and median length of stay data in an attempt to determine whether revenues are likely to exceed the annual per-beneficiary Medicare cap. Should we determine that revenues for a program are likely to exceed the Medicare cap based on projected trends, we attempt to institute corrective actions, which include changes to the patient mix and increased patient admissions. However, should we project our corrective action will not prevent that program from exceeding its Medicare cap, we estimate revenue recognized during the government fiscal year that will require repayment to the Federal government under the Medicare cap and record an adjustment to revenue of an amount equal to a ratable portion of our best estimate for the year. In 2013, the U.S. government implemented automatic budget reductions of 2.0 % for all government payees, including hospice benefits paid under the Medicare program. In 2015, CMS determined that the Medicare cap should be calculated “as if” sequestration did not occur. As a result of this decision, VITAS has received notification from our third-party intermediary that an additional $ 6.7 million is owed for Medicare cap in three programs arising during the 2013 through 2019 measurement periods. The amounts are automatically deducted from our semi-monthly PIP payments. We do not believe that CMS is authorized under the sequestration authority or the statutory methodology for establishing the Medicare cap to the amounts they have withheld and intend to withhold under their current “as if” methodology. We have appealed CMS’s methodology change. During the quarter ended September 30, 2019, we recorded $ 1.3 million in net Medicare cap revenue reduction related to four programs for the 2019 government fiscal year. During the quarter ended September 30, 2018, we recorded $ 2.0 million in net Medicare cap revenue reduction related to two programs for the 2018 government fiscal year. During the first nine months ended September 30, 2019, we recorded $ 7.1 million in net Medicare cap revenue reduction related to four programs for the 2019 government fiscal year. Additionally, we recorded $ 847,000 related to adjustments of prior year cap liabilities. During the nine months ended September 30, 2018, we recorded $ 487,000 in net Medicare cap revenue reduction related to two programs for the 2018 government fiscal year and $ 181,000 related to adjustments of prior year cap liabilities. The Medicare cap liability of $ 11.8 million and $ 6.4 million as of September 30, 2019 and December 31, 2018 is included in other current liabilities on the Consolidated Financial Statements. For VITAS’ patients in the nursing home setting in which Medicaid pays the nursing home room and board, VITAS serves as a pass-through between Medicaid and the nursing home. We are responsible for paying the nursing home for that patient’s room and board. Medicaid reimburses us for 95 % of the amount we have paid. This results in a 5 % net expense for VITAS related to nursing home room and board. This transaction creates a performance obligation in that VITAS is facilitating room and board being delivered to our patient. As a result, the 5% net expense is recognized as a contra-revenue account under ASC 606 in the accompanying financial statements. The composition of patient care service revenue by payor and level of care for the quarter ended September 30, 2019 is as follows (in thousands): Medicare Medicaid Commercial Total Routine home care $ 255,856 $ 12,332 6,558 $ 274,746 Continuous care 26,423 1,549 1,474 29,446 Inpatient care 20,038 1,976 1,585 23,599 $ 302,317 $ 15,857 $ 9,617 $ 327,791 All other revenue - self-pay, respite care, etc. 2,356 Subtotal $ 330,147 Medicare cap adjustment ( 1,317 ) Implicit price concessions ( 4,236 ) Room and board, net ( 2,846 ) Net revenue $ 321,748 The composition of patient care service revenue by payor and level of care for the quarter ended September 30, 2018 is as follows (in thousands): Medicare Medicaid Commercial Total Routine home care $ 239,590 $ 11,984 $ 5,560 $ 257,134 Continuous care 27,391 1,539 1,455 30,385 Inpatient care 16,287 1,998 1,332 19,617 $ 283,268 $ 15,521 $ 8,347 $ 307,136 All other revenue - self-pay, respite care, etc. 2,104 Subtotal $ 309,240 Medicare cap adjustment ( 1,950 ) Implicit price concessions ( 2,957 ) Room and board, net ( 2,569 ) Net revenue $ 301,764 The composition of patient care service revenue by payor and level of care for the nine months ended September 30, 2019 is as follows (in thousands): Medicare Medicaid Commercial Total Routine home care $ 745,835 $ 35,913 $ 18,311 $ 800,059 Continuous care 83,372 4,744 4,360 92,476 Inpatient care 58,309 6,241 4,513 69,063 $ 887,516 $ 46,898 $ 27,184 $ 961,598 All other revenue - self-pay, respite care, etc. 6,598 Subtotal $ 968,196 Medicare cap adjustment ( 7,915 ) Implicit price concessions ( 10,904 ) Room and board, net ( 8,098 ) Net revenue $ 941,279 The composition of patient care service revenue by payor and level of care for the nine months ended September 30, 2018 is as follows (in thousands): Medicare Medicaid Commercial Total Routine home care $ 696,248 $ 35,283 $ 17,015 $ 748,546 Continuous care 82,604 4,570 4,490 91,664 Inpatient care 52,174 5,899 3,730 61,803 $ 831,026 $ 45,752 $ 25,235 $ 902,013 All other revenue - self-pay, respite care, etc. 5,844 Subtotal $ 907,857 Medicare cap adjustment ( 668 ) Implicit price concessions ( 8,749 ) Room and board, net ( 7,863 ) Net revenue $ 890,577 Roto-Rooter Roto-Rooter provides plumbing, drain cleaning, water restoration and other related services to both residential and commercial customers primarily in the United States. Services are provided through a network of company-owned branches, independent contractors and franchisees. Service revenue for Roto-Rooter is reported at the amount that reflects the ultimate consideration we expect to receive in exchange for providing services. Roto-Rooter owns and operates branches focusing mainly on large population centers in the United States. Roto-Rooter’s primary lines of business in company-owned branches consist of plumbing, sewer and drain cleaning, excavation and water restoration. For purposes of ASC 606 analysis, plumbing, sewer and drain cleaning, and excavation have been combined into one portfolio and are referred to as “short-term core services”. Water restoration is analyzed as a separate portfolio. The following describes the key characteristics of these portfolios: Short-term Core Services are plumbing, drain and sewer cleaning and excavation services. These services are provided to both commercial and residential customers. The duration of services provided in this category range from a few hours to a few days. There are no significant warranty costs or on-going obligations to the customer once a service has been completed. For residential customers, payment is received at the time of job completion before the Roto-Rooter technician leaves the residence. Commercial customers may be granted credit subject to internally designated authority limits and credit check guidelines. If credit is granted, payment terms are generally 30 days or less. Each job in this category is a distinct service with a distinct performance obligation to the customer. Revenue is recognized at the completion of each job. Variable consideration consists of pre-invoice discounts and post-invoice discounts. Pre-invoice discounts are given in the form of coupons or price concessions. Post-invoice discounts consist of credit memos generally granted to resolve customer service issues. Variable consideration is estimated based on historical activity and recorded at the time service is completed. Water Restoration Services involve the remediation of water and humidity after a flood. These services are provided to both commercial and residential customers. The duration of services provided in this category generally ranges from 3 to 5 days. There are no significant warranties or on-going obligations to the customer once service has been completed. The majority of these services are paid by the customer’s insurance company. Variable consideration relates primarily to allowances taken by insurance companies upon payment. Variable consideration is estimated based on historical activity and recorded at the time service is completed. For both short-term core services and water restoration services, Roto-Rooter satisfies its performance obligation at a point in time. The services provided generally involve fixing plumbing, drainage or flood-related issues at the customer’s property. At the time service is complete, the customer acknowledges its obligation to pay for service and its satisfaction with the service performed. This provides evidence that the customer has accepted the service and Roto-Rooter is now entitled to payment. As such, Roto-Rooter recognizes revenue for these services upon completion of the job and receipt of customer acknowledgement. Roto-Rooter’s performance obligations for short-term core services and water restoration services relate to contracts with an expected duration of less than a year. Therefore, Roto-Rooter has elected to apply the optional exception provided in ASC 606 and is not required to disclose the aggregate amount of the transaction price allocated to performance obligations that are unsatisfied or partially unsatisfied at the end of the reporting period. Roto-Rooter does not have significant unsatisfied or partially unsatisfied performance obligations at the time of initial revenue recognition for short-term core or water restoration services. Roto-Rooter owns the rights to certain territories and contracts with independent third-parties to operate the territory under Roto-Rooter’s registered trademarks. Such contracts are for a specified term but cancellable by either party without penalty with 90 days’ advance notice. Under the terms of these arrangements, Roto-Rooter provides certain back office support and advertising along with a limited license to use Roto-Rooter’s registered trademarks. The independent contractor is responsible for all day-to-day management of the business including staffing decisions and pricing of services provided. All performance obligations of Roto-Rooter cease at the termination of the arrangement. Independent contractors pay Roto-Rooter a standard fee calculated as a percentage of their weekly labor sales. The primary value for the independent contractors under these arrangements is the right to use Roto-Rooter’s registered trademarks. Roto-Rooter recognizes revenue from independent contractors over-time (weekly) as the independent contractor’s labor sales are completed. Payment from independent contractors is also received on a weekly basis. The use of Roto-Rooter’s registered trademarks and advertising provides immediate value to the independent contractor as a result of Roto-Rooter’s nationally recognized brand. Therefore, over-time recognition provides the most faithful depiction of the transfer of services as the customer simultaneously receives and consumes the benefits provided. There is no significant variable consideration related to these arrangements. Roto-Rooter has licensed the rights to operate under Roto-Rooter’s registered trademarks in other territories to franchisees. Each such contract is for a 10 year term but cancellable by Roto-Rooter for cause with 60 day advance notice without penalty. The franchisee may cancel the contract for any reason with 60 days advance notice without penalty. Under the terms of the contract, Roto-Rooter provides national advertising and consultation on various aspects of operating a Roto-Rooter business along with the right to use Roto-Rooter’s registered trademarks. The franchisee is responsible for all day- to-day management of the business including staffing decisions, pricing of services provided and local advertising spend and placement. All performance obligations of Roto-Rooter cease at the termination of the arrangement. Franchisees pay Roto-Rooter a standard monthly fee based on the population within the franchise territory. The standard fee is revised on a yearly basis based on changes in the Consumer Price Index for All Urban Consumers. The primary value for the franchisees under this arrangement is the right to use Roto-Rooter’s registered trademarks. Roto-Rooter recognizes revenue from franchisees over-time (monthly). Payment from franchisees is also received on a monthly basis. The use of Roto-Rooter’s registered trademarks and advertising provides immediate value to the franchisees as a result of Roto-Rooter’s nationally recognized brand. Therefore, over-time recognition provides the most faithful depiction of the transfer of services as the customer simultaneously receives and consumes the benefits provided. There is no significant variable consideration related to these arrangements. The composition of disaggregated revenue for the third quarter is as follows (in thousands): September 30, 2019 2018 Short-term core service jobs $ 115,135 $ 102,346 Water restoration 25,738 25,001 Contractor revenue 14,342 12,219 Franchise fees 1,819 1,593 All other 2,791 2,876 Subtotal $ 159,825 $ 144,035 Implicit price concessions and credit memos ( 960 ) ( 1,648 ) Net revenue $ 158,865 $ 142,387 The composition of disaggregated revenue for the first nine months is as follows (in thousands): September 30, 2019 2018 Short-term core service jobs $ 341,337 $ 311,518 Water restoration 81,629 77,502 Contractor revenue 42,931 36,950 Franchise fees 5,063 4,758 All other 8,773 9,032 Subtotal $ 479,733 $ 439,760 Implicit price concessions and credit memos ( 4,781 ) ( 5,197 ) Net revenue $ 474,952 $ 434,563 Initial Adoption of ASC 606 The Company utilized the modified retrospective method of adoption for all contracts. The Company has consistently applied the accounting policies to all periods presented in the Consolidated Financial Statements. Sales tax collected from customers at Roto-Rooter is excluded from revenue under ASC 606 and prior revenue standards. </t>
  </si>
  <si>
    <t>Segments</t>
  </si>
  <si>
    <t>Segments [Abstract]</t>
  </si>
  <si>
    <t xml:space="preserve">3. Segments Service revenues and sales by business segment are shown in Footnote 2. After-tax earnings by business segment are as follows (in thousands): Three months ended September 30, Nine months ended September 30, 2019 2018 2019 2018 After-tax Income/(Loss) VITAS $ 39,773 $ 35,921 $ 106,400 $ 99,720 Roto-Rooter 26,140 24,563 76,302 72,799 Total 65,913 60,484 182,702 172,519 Corporate ( 6,966 ) ( 9,235 ) ( 28,359 ) ( 21,303 ) Net income $ 58,947 $ 51,249 $ 154,343 $ 151,216 We report corporate administrative expenses and unallocated investing and financing income and expense not directly related to either segment as “Corporate”. </t>
  </si>
  <si>
    <t>Earnings Per Share</t>
  </si>
  <si>
    <t>Earnings Per Share[Abstract]</t>
  </si>
  <si>
    <t xml:space="preserve">4. Earnings per Share Earnings per share (“EPS”) are computed using the weighted average number of shares of capital stock outstanding. Earnings and diluted earnings per share are computed as follows (in thousands, except per share data): Net Income For the Three Months Ended September 30, Income Shares Earnings per Share 2019 Earnings $ 58,947 15,970 $ 3.69 Dilutive stock options - 500 Nonvested stock awards - 85 Diluted earnings $ 58,947 16,555 $ 3.56 2018 Earnings $ 51,249 16,074 $ 3.19 Dilutive stock options - 613 Nonvested stock awards - 85 Diluted earnings $ 51,249 16,772 $ 3.06 Net Income For the Nine Months Ended September 30, Income Shares Earnings per Share 2019 Earnings $ 154,343 15,952 $ 9.68 Dilutive stock options - 484 Nonvested stock awards - 78 Diluted earnings $ 154,343 16,514 $ 9.35 2018 Earnings $ 151,216 16,070 $ 9.41 Dilutive stock options - 662 Nonvested stock awards - 98 Diluted earnings $ 151,216 16,830 $ 8.98 For the three months ended September 30, 2019, there were no stock options excluded in the computation of dilutive earnings per share because they would have been anti-dilutive. For the nine months ended September 30, 2019, there were 246,000 stock options excluded in the computation of dilutive earnings per share because they would have been anti-dilutive. For the three and nine month periods ended September 30, 2018, there were no stock options excluded in the computation of dilutive earnings per share because they would have been anti-dilutive. </t>
  </si>
  <si>
    <t>Long-Term Debt And Lines Of Credit</t>
  </si>
  <si>
    <t>Long-Term Debt And Lines Of Credit [Abstract]</t>
  </si>
  <si>
    <t xml:space="preserve">5. Long-Term Debt and Lines of Credit On June 20, 2018, we replaced our existing credit agreement with the Fourth Amended and Restated Credit Agreement (“2018 Credit Agreement”). Terms of the 2018 Credit Agreement consist of a five year , $ 450 million revolving credit facility and a $ 150 million expansion feature, which may consist of term loans or additional revolving commitments. The interest rate at the inception of the agreement is LIBOR plus 100 basis points. The 2018 Credit Agreement has a floating interest rate that is generally LIBOR plus a tiered additional rate which varies based on our current leverage ratio. The amount outstanding as of September 30, 2019 is $ 130.0 million. Debt issuance costs associated with the prior credit agreement were not written off as the lenders and their relative percentages participation in the facility did not change. With respect to the 2018 Credit Agreement, deferred financing costs were $ 1.0 million. The 2018 Credit Agreement contains the following quarterly financial covenants: Description Requirement Leverage Ratio (Consolidated Indebtedness/Consolidated Adj. EBITDA) &lt; 3.50 to 1.00 Fixed Charge Coverage Ratio (Consolidated Free Cash Flow/Consolidated Fixed Charges) &gt; 1.50 to 1.00 We are in compliance with all debt covenants as of September 30, 2019. We have issued $ 37.9 million in standby letters of credit as of September 30, 2019, mainly for insurance purposes. Issued letters of credit reduce our available credit under the 2018 Credit Agreement. As of September 30, 2019, we have approximately $ 282.1 million of unused lines of credit available and eligible to be drawn down under our revolving credit facility. </t>
  </si>
  <si>
    <t>Other Operating Expenses/(Income)</t>
  </si>
  <si>
    <t>Other Operating Expenses/(Income) [Abstract]</t>
  </si>
  <si>
    <t xml:space="preserve">6. Other Operating Expenses/(Income) Three months ended September 30, Nine months ended September 30, 2019 2018 2019 2018 Litigation settlement $ - $ - $ 6,000 $ ( 204 ) Transportation equipment sold - - 2,266 - Loss on disposal of fixed assets 78 257 735 292 Total other operating expenses $ 78 $ 257 $ 9,001 $ 88 During the nine months ended September 30, 2019, the Company recorded $ 6.0 million for a potential legal settlement, which includes the settlement amount, estimated employment taxes and other litigation costs. See footnote 11 for further discussion. </t>
  </si>
  <si>
    <t>Other Income - Net</t>
  </si>
  <si>
    <t>Other Income -Net [Abstract]</t>
  </si>
  <si>
    <t xml:space="preserve">7. Other Income – Net Other income – net comprises the following (in thousands): Three months ended September 30, Nine months ended September 30, 2019 2018 2019 2018 Market value adjustment on assets held in deferred compensation trust $ 2,886 $ 2,189 $ 5,094 $ 3,827 Interest income 173 111 387 529 Other - net ( 23 ) - 7 - Total other income - net $ 3,036 $ 2,300 $ 5,488 $ 4,356 </t>
  </si>
  <si>
    <t>Leases</t>
  </si>
  <si>
    <t>Leases [Abstract]</t>
  </si>
  <si>
    <t xml:space="preserve">8. Leases Chemed and each of its operating subsidiaries are service companies. As such, real estate leases comprise the largest lease obligation (and conversely, right of use asset) in our lease portfolio. VITAS has leased office space, as well as space for IPUs and/or contract beds within hospitals. Roto-Rooter has leased office space. Our leases have remaining terms of under 1 year to 10 years, some of which include options to extend the lease for up to 5 years , and some of which include options to terminate the lease within 1 year . We made a policy election to exclude leases with a lease term less than 12 months from being recorded on the balance sheet. We adopted the practical expedient related to the combining of lease and non-lease components, which allows us to account for the lease and non-lease components as a single lease component. Adoption of the new standard resulted in right of use assets and lease liabilities of approximately $ 87.8 million and $ 98.7 million, respectively, as of March 31, 2019. In determining the liability, we used our incremental borrowing rate based on the information available at the time of adoption, since the rate implicit in the leases cannot be readily determined. At January 1, 2019, the weighted average rate was 3.47 %. The standard did not materially impact our consolidated net income or cash flows. We did not book a cumulative effect adjustment upon adoption of the standard. We do not currently have any finance leases, all lease information disclosed is related to operating leases. The components of balance sheet information related to leases were as follows: As of September 30, 2019 Assets Operating lease assets $ 103,286 Liabilities Current operating leases 33,761 Noncurrent operating leases 82,012 Total operating lease liabilities $ 115,773 The components of lease expense were as follows: Three months ended September 30, Nine months ended September 30, 2019 2019 Lease Expense (a) Operating lease expense $ 12,728 $ 35,181 Sublease income - ( 6 ) Net lease expense $ 12,728 $ 35,175 (a) Includes short-term leases and variable lease costs, which are immaterial. Included in both cost of services provided and goods sold and selling, general and administrative expenses. The components of cash flow information related to leases were as follows: Three months ended September 30, Nine months ended September 30, 2019 2019 Cash paid for amounts included in the measurement of lease liabilities Operating cash flows from leases $ 10,605 $ 30,237 Leased assets obtained in exchange for new operating lease liabilities $ 22,946 $ 38,890 Weighted Average Remaining Lease Term Operating leases 4.63 years Weighted Average Discount Rate Operating leases 3.38 % Maturity of Operating Lease Liabilities (in thousands) 2019 $ 37,852 2020 28,242 2021 21,181 2022 13,976 2023 9,642 Thereafter 15,125 Total lease payments $ 126,018 Less: interest ( 9,381 ) Less: future lease obligations not yet commenced ( 864 ) Total liability recognized on the balance sheet $ 115,773 The following is a summary of future minimum rental payments under operating leases that have initial noncancelable terms in excess of one year at December 31, 2018: Maturity of Operating Lease Liabilities (in thousands) 2019 $ 26,791 2020 24,152 2021 19,669 2022 13,851 2023 8,179 Thereafter 10,974 Total lease payments $ 103,616 For leases commencing prior to 2019, minimum rental payments exclude payments to landlords for real estate taxes and common area maintenance. Operating lease payments include $ 2.3 million related to extended lease terms that are reasonably certain of being exercised and exclude $ 864,000 lease payments for leases signed but not yet commenced. </t>
  </si>
  <si>
    <t>Stock-Based Compensation Plans</t>
  </si>
  <si>
    <t>Stock-Based Compensation Plans [Abstract]</t>
  </si>
  <si>
    <t xml:space="preserve">9. Stock-Based Compensation Plans On February 22, 2019, the Compensation/Incentive Committee of the Board of Directors (“CIC”) granted 6,864 Performance Stock Units (“PSUs”) contingent upon the achievement of certain total shareholder return (“TSR”) targets as compared to the TSR of a group of peer companies for the three year period ending December 31, 2021, the date at which such awards vest. The cumulative compensation cost of the TSR-based PSU award to be recorded over the three year service period is $ 3.0 million. On February 22, 2019, the CIC also granted 6,864 PSUs contingent upon the achievement of certain earnings per share (“EPS”) targets for the three year period ending December 31, 2021. At the end of each reporting period, the Company estimates the number of shares that it believes will ultimately be earned and records the corresponding expense over the service period of the award. We currently estimate the cumulative compensation cost of the EPS-based PSUs to be recorded over the three year service period is $ 2.2 million . </t>
  </si>
  <si>
    <t>Retirement Plans</t>
  </si>
  <si>
    <t>Retirement Plans [Abstract]</t>
  </si>
  <si>
    <t>10. Retirement Plans All of the Company’s plans that provide retirement and similar benefits are defined contribution plans. These expenses include the impact of market gains and losses on assets held in deferred compensation plans and are recorded in selling, general and administrative expenses. Expenses for the Company’s retirement and profit-sharing plans, excess benefit plans and other similar plans are as follows (in thousands): Three months ended September 30, Nine months ended September 30, 2019 2018 2019 2018 $ 6,445 $ 5,463 $ 17,155 $ 15,436</t>
  </si>
  <si>
    <t>Legal And Regulatory Matters</t>
  </si>
  <si>
    <t>Legal And Regulatory Matters [Abstract]</t>
  </si>
  <si>
    <t>11. Legal and Regulatory Matters The VITAS segment of the Company’s business operates in a heavily-regulated industry. As a result, the Company is subjected to inquiries and investigations by various government agencies, which can result in penalties including repayment obligations, funding withholding, or debarment, as well as to lawsuits, including qui tam actions. The following sections describe the various ongoing material lawsuits and investigations of which the Company is currently aware. Other than as described below, it is not possible at this time for us to estimate either the timing or outcome of any of those matters, or whether any potential loss, or range of potential losses, is probable or reasonably estimable. Regulatory Matters and Litigation On October 30, 2017, the Company entered into a settlement agreement (the “Settlement Agreement”) to resolve civil litigation under the False Claims Act brought by the United States Department of Justice (“DOJ”) on behalf of the OIG and various relators concerning VITAS, filed in the U.S. District Court of the Western District of Missouri (the “2013 Action”). The Company denied any violation of law and agreed to settlement without admission of wrongdoing. In connection with the settlement VITAS and certain of its subsidiaries entered into a corporate integrity agreement (“CIA”) on October 30, 2017. The CIA formalizes various aspects of VITAS’ already existing Compliance Program and contains requirements designed to document compliance with federal healthcare program requirements. It has a term of five year s during which it imposes monitoring, reporting, certification, oversight, screening and training obligations, certain of which had previously been implemented by VITAS. It also requires VITAS to engage an Independent Review Organization to perform audit and review functions and to prepare reports regarding compliance with federal healthcare programs. In the event of breach of the CIA, VITAS could become liable for payment of stipulated penalties or could be excluded from participation in federal healthcare programs. The Company has also entered into a settlement agreement that, once approved by the Los Angeles County Superior Court, will resolve state-wide wage and hour class action claims raised in four separate cases: (1) Jordan A. Seper on behalf of herself and others similarly situated v. VITAS Healthcare Corporation of California, a Delaware corporation; VITAS Healthcare Corp of CA, a business entity unknown; and DOES 1 to 100, inclusive ; Los Angeles Superior Court Case Number BC 642857 (“ Seper ”); (2) Jiwan Chhina v. VITAS Health Services of California, Inc., a California corporation; VITAS Healthcare Corporation of California, a Delaware corporation; VITAS Healthcare Corporation of California, a Delaware corporation dba VITAS Healthcare Inc.; and DOES 1 to 100, inclusive ; San Diego Superior Court Case Number 37-2015-00033978-CU-OE-CTL (“ Chhina ”) (which was subsequently merged with Seper ); (3) Chere Phillips and Lady Moore v. VITAS Healthcare Corporation of California , Sacramento County Superior Court, Case No. 34-2017-0021-2755; and (4) Williams v. VITAS Healthcare Corporation of California , Alameda County Superior Court Case No. RG 17853886. These actions were brought by both current and former employees including a registered nurse, a licensed vocational nurse (LVN), home health aides and a social worker. Each action stated multiple claims generally including (1) failure to pay minimum wage for all hours worked; (2) failure to provide overtime for all hours worked; (3) failure to pay wages for all hours at the regular rate; (4) failure to provide meal periods; (5) failure to provide rest breaks; (6) failure to provide complete and accurate wage statements; (7) failure to pay for all reimbursement expenses; (8) unfair business practices; and (9) violation of the California Private Attorneys General Act. The cases generally asserted claims on behalf of classes defined to include all current and former non-exempt employees employed with VITAS in California within the four year s preceding the filing of each lawsuit. For additional procedural history of these cases, please refer to our prior quarterly and annual filings. The Seper and Chhina cases were consolidated in Los Angeles County Superior Court; Chhina was dismissed as a separate action and joined with Seper in the filing of amended complaint on August 28, 2018, in which both Chhina and Seper were identified as named plaintiffs. Discovery in the remaining cases was stayed as to class claims and each court was advised of the pendency of the consolidated Seper/Chhina action. The parties engaged in a mediation process beginning in October 2018 and concluded with an agreement in March 2019. The settlement amount, subject to court approval, is $ 5.75 million plus employment taxes. As of September 30, 2019, $ 6.0 million was accrued in the accompanying Consolidated Balance Sheet. The definition of the class to participate in the settlement is intended to cover claims raised in the consolidated Seper/Chhina matter, claims raised in Phillips and Moore , as well as any class claims in William s. The parties have filed a motion for preliminary approval of the settlement and notice to class members and eventual final approval and payment. The hearing on this approval motion is December 2, 2019 Alfred Lax (“Lax”), a current employee of Roto-Rooter Services Company (“RRSC”), was hired in the RRSC’s Menlo Park branch in 2007. On November 30, 2018, Lax filed a class action lawsuit in Santa Clara County Superior Court alleging (1) failure to provide or compensate for required rest breaks; (2) failure to properly pay for all hours worked; (3) failure to provide accurate wage statements; (4) failure to reimburse for work-related expenses; and (5) unfair business practices. Lax has stated these claims as a representative of a class defined as all service technicians employed by RRSC in California during the four year s preceding the filing of the complaint. He seeks a determination that the action may proceed and be maintained as a class action and for compensatory and statutory damages (premium payments for missed rest periods, uncompensated rest periods, wages for time allegedly not paid such as travel time, repair time, and vehicle maintenance time, and unreimbursed expenses), penalties and restitutions, pre- and post-judgement interest and attorneys’ fees and costs. The lawsuit, Alfred Lax, on behalf of himself and all others similarly situated v. Roto-Rooter Services Company, and Does 1 through 50 inclusive; Santa Clara County Superior Court Case Number 18CV338652, was received by RRSC on December 11, 2018 and RRSC timely filed its answer denying the claims. The Company is not able to reasonably estimate the probability of loss or range of loss for any of these lawsuits at this time, with the exception of Seper/Chhina, Phillips and Moore and the class claims in Williams. The Company intends to defend vigorously against the allegations in each of the above lawsuits. Regardless of the outcome of any of the preceding matters, dealing with the various regulatory agencies and opposing parties can adversely affect us through defense costs, potential payments, withholding of governmental funding, diversion of management time, and related publicity. Although the Company intends to defend them vigorously, there can be no assurance that those suits will not have a material adverse effect on the Company.</t>
  </si>
  <si>
    <t>Concentration Of Risk</t>
  </si>
  <si>
    <t>Concentration Of Risk [Abstract]</t>
  </si>
  <si>
    <t xml:space="preserve">12. Concentration of Risk During the quarter VITAS had pharmacy services agreements with one service provider to provide specified pharmacy services for VITAS and its hospice patients. VITAS made purchases from this provider of $ 7.0 and $ 8.0 million for the three months ended September 30, 2019 and 2018, respectively. VITAS made purchases from this provider of $ 21.3 and $ 24.1 million for the first nine months ended September 30, 2019 and 2018, respectively. Purchases from this provider represent more than 90 % of all pharmacy services purchased by VITAS during each period presented. </t>
  </si>
  <si>
    <t>Cash Overdrafts And Cash Equivalents</t>
  </si>
  <si>
    <t>Cash Overdrafts And Cash Equivalents [Abstract]</t>
  </si>
  <si>
    <t xml:space="preserve">13. Cash Overdrafts and Cash Equivalents There are $ 6.2 million in cash overdrafts payable included in accounts payable at September 30, 2019 (December 31, 2018 - $ 13.8 million). From time to time throughout the year, we invest excess cash in money market funds with major commercial banks. We closely monitor the creditworthiness of the institutions with which we invest our overnight funds. The amount invested was not material for each balance sheet date presented. </t>
  </si>
  <si>
    <t>Financial Instruments</t>
  </si>
  <si>
    <t>Financial Instruments [Abstract]</t>
  </si>
  <si>
    <t xml:space="preserve">14. Financial Instruments FASB’s authoritative guidance on fair value measurements defines a hierarchy which prioritizes the inputs in fair value measurements. Level 1 measurements are measurements using quoted prices in active markets for identical assets or liabilities. Level 2 measurements use significant other observable inputs. Level 3 measurements are measurements using significant unobservable inputs which require a company to develop its own assumptions. In recording the fair value of assets and liabilities, companies must use the most reliable measurement available. The following shows the carrying value, fair value and the hierarchy for our financial instruments as of September 30, 2019 (in thousands): Fair Value Measure Carrying Value Quoted Prices in Active Markets for Identical Assets (Level 1) Significant Other Observable Inputs (Level 2) Significant Unobservable Inputs (Level 3) Mutual fund investments of deferred compensation plans held in trust $ 73,714 $ 73,714 $ - $ - Total debt 130,000 - 130,000 - The following shows the carrying value, fair value and the hierarchy for our financial instruments as of December 31, 2018 (in thousands): Fair Value Measure Carrying Value Quoted Prices in Active Markets for Identical Assets (Level 1) Significant Other Observable Inputs (Level 2) Significant Unobservable Inputs (Level 3) Mutual fund investments of deferred compensation plans held in trust $ 65,624 $ 65,624 $ - $ - Total debt 89,200 - 89,200 - For cash and cash equivalents, accounts receivable and accounts payable, the carrying amount is a reasonable estimate of fair value because of the liquidity and short-term nature of these instruments. As further described in Footnote 5, our outstanding long-term debt and current portion of long-term debt have floating interest rates that are reset at short-term intervals, generally 30 or 60 days. The interest rate we pay also includes an additional amount based on our current leverage ratio. As such, we believe our borrowings reflect significant nonperformance risks, mainly credit risk. Based on these factors, we believe the fair value of our long-term debt and current portion of long-term debt approximate the carrying value. </t>
  </si>
  <si>
    <t>Capital Stock Repurchase Plan Transactions</t>
  </si>
  <si>
    <t>Capital Stock Repurchase Plan Transactions [Abstract]</t>
  </si>
  <si>
    <t xml:space="preserve">15. Capital Stock Repurchase Plan Transactions We repurchased the following capital stock for the three and nine months ended September 30, 2019 and 2018: Three months ended September 30, Nine months ended September 30, 2019 2018 2019 2018 Total cost of repurchased shares (in thousands) $ - $ 37,672 $ 71,926 $ 121,976 Shares repurchased - 120,622 219,009 430,622 Weighted average price per share $ - $ 312.31 $ 328.41 $ 283.26 In February 2019, the Board of Directors authorized an additional $ 150.0 million for stock repurchase under Chemed’s existing share repurchase program. We currently have $ 124.7 million of authorization remaining under this share repurchase plan. </t>
  </si>
  <si>
    <t>Recent Accounting Standards</t>
  </si>
  <si>
    <t>Recent Accounting Standards [Abstract]</t>
  </si>
  <si>
    <t xml:space="preserve">16. Recent Accounting Standards In January 2017, the FASB issued Accounting Standards Update “ASU No. 2017-4 – Intangibles – Goodwill and Other”. To simplify the subsequent measurement of goodwill, the FASB eliminated Step 2 from the goodwill impairment test. The guidance in the ASU is effective for the Company in fiscal years beginning after December 15, 2019. Early adoption is permitted. We anticipate adoption of this standard will have no impact on our Consolidated Financial Statements. In June 2016, FASB issued Accounting Standards Update “ASU No. 2016-13 - Measurement of Credit Losses on Financial Instruments”. The ASU requires the use of the current expected credit loss model to measure impairments of financial assets. The ASU is effective for the Company for fiscal years beginning after December 15, 2019. Management does not expect the adoption to have a material effect on the Consolidated Financial Statements. </t>
  </si>
  <si>
    <t>Acquisitions</t>
  </si>
  <si>
    <t>Acquisitions [Abstract]</t>
  </si>
  <si>
    <t xml:space="preserve">17. Acquisitions On August 2, 2019, we entered into an Asset Purchase Agreement (the “Agreement”) to purchase substantially all of the assets of HSW RR, Inc., a Delaware corporation (“HSW”) and certain related assets of its affiliates, for $ 120 million, subject to a working capital adjustment. HSW owned and operated fourteen Roto-Rooter franchises mainly in the southwestern section of the United States, including Los Angeles, Dallas and Phoenix. Included in the assets purchased were the assets of Western Drain Supply, Inc., a plumbing supply company. The purchase was made using a combination of cash on-hand and borrowings under Chemed’s existing $ 450 million revolving credit facility. On September 16, 2019, we completed the acquisition. On July 1, 2019 , we completed the acquisition of a Roto-Rooter franchise and the related assets in Oakland, CA for $ 18.0 million in cash. The acquisitions were made as a continuation of Roto-Rooter’s strategy to re-acquire franchises in large markets in the United States. The allocation of the fair value of the acquired business was based upon a preliminary valuation. Mainly as a result of the timing of the HSW acquisition, our estimates and assumptions are subject to change as we obtain additional information for our estimates during the fourth quarter of 2019. The primary areas of the allocation of the fair value consideration transferred that are not yet finalized relate to the fair value of working capital. The allocation for the two acquisitions completed in the third quarter of 2019 is as follows (in thousands): HSW Oakland Total Goodwill $ 55,448 $ 10,535 $ 65,983 Reacquired franchise rights 52,980 6,190 59,170 Property, plant, and equipment 5,699 675 6,374 Working capital 3,574 22 3,596 Customer relationships 2,220 500 2,720 Non-compete agreements 140 100 240 Other assets and liabilities - net ( 96 ) 23 ( 73 ) $ 119,965 $ 18,045 $ 138,010 Reacquired franchise rights, included in identifiable intangibles on the Consolidated Balance Sheets, are amortized over the period remaining in each individual franchise agreement. The average amortization period for reacquired franchise rights for the acquisitions made in the third quarter of 2019 is 7.4 years. The franchise fee revenue, the valuation of reacquired franchise rights and amortization for the acquired franchises are as follows: Annualized Valuation Amortization of 2018 Franchise of Reacquired Reacquired Revenue Franchise Rights Franchise Rights HSW $ 1,782 $ 52,980 $ 7,258 Oakland 95 6,190 825 Subtotal 1,877 $ 59,170 $ 8,083 All other franchise territories 4,505 $ 6,382 Amortization of acquired and cancelled franchise agreements comprises the following (in thousands): Three months ended September 30, Nine months ended September 30, 2019 2018 2019 2018 $ 331 $ - $ 1,103 $ - Customer relationships, included in identifiable intangibles on the Consolidated Balance Sheets, are amortized over an average amortization period of 20.4 years. Non-compete agreements are amortized over the period of the agreement. The average amortization period for non-compete agreements for the transactions made in the third quarter of 2019 is 4.0 years. Goodwill is assessed for impairment on a yearly basis as of October 1. The primary factor that contributed to the purchase price resulting in the recognition of goodwill is operational efficiencies expected as a result of consolidating stand- alone franchises and Roto-Rooter’s network of nationwide branches. All goodwill recognized is deductible for tax purposes. The revenue and earnings included in the Company’s results of financial operation since the acquisition date of the transactions completed in the third quarter of 2019 are not material. During 2018, we completed four business combinations of former franchisees within the Roto-Rooter segment for $ 42.2 million in cash to increase our market penetration. The VITAS segment completed one business combination in Florida for $ 11.0 million to increase our market penetration. The pro forma revenue and earnings of the Company, as if all acquisitions made in fiscal 2018 and 2019 were completed on January 1, 2018, are as follows (in thousands, except per share data): Three months ended September 30, Nine months ended September 30, 2019 2018 2019 2018 Service revenues and sales $ 500,108 $ 472,090 $ 1,479,859 $ 1,420,535 Net income $ 62,154 $ 56,408 $ 164,562 $ 166,640 Earnings per share $ 3.89 $ 3.51 $ 10.32 $ 10.37 Diluted earnings per share $ 3.75 $ 3.36 $ 9.96 $ 9.90 There are no material pro forma adjustments directly attributable to the acquisition included in the reported pro-forma revenue and earnings. Shown below is movement in Goodwill (in thousands): VITAS Roto-Rooter Total Balance at December 31, 2018 $ 333,331 $ 177,239 $ 510,570 Business combinations - 65,983 65,983 Foreign currency adjustments - 47 47 Balance at September 30, 2019 $ 333,331 $ 243,269 $ 576,600 </t>
  </si>
  <si>
    <t>Revenue Recognition (Tables)</t>
  </si>
  <si>
    <t>Schedule Of Patient Care Service Revenue</t>
  </si>
  <si>
    <t xml:space="preserve">The composition of patient care service revenue by payor and level of care for the quarter ended September 30, 2019 is as follows (in thousands): Medicare Medicaid Commercial Total Routine home care $ 255,856 $ 12,332 6,558 $ 274,746 Continuous care 26,423 1,549 1,474 29,446 Inpatient care 20,038 1,976 1,585 23,599 $ 302,317 $ 15,857 $ 9,617 $ 327,791 All other revenue - self-pay, respite care, etc. 2,356 Subtotal $ 330,147 Medicare cap adjustment ( 1,317 ) Implicit price concessions ( 4,236 ) Room and board, net ( 2,846 ) Net revenue $ 321,748 The composition of patient care service revenue by payor and level of care for the quarter ended September 30, 2018 is as follows (in thousands): Medicare Medicaid Commercial Total Routine home care $ 239,590 $ 11,984 $ 5,560 $ 257,134 Continuous care 27,391 1,539 1,455 30,385 Inpatient care 16,287 1,998 1,332 19,617 $ 283,268 $ 15,521 $ 8,347 $ 307,136 All other revenue - self-pay, respite care, etc. 2,104 Subtotal $ 309,240 Medicare cap adjustment ( 1,950 ) Implicit price concessions ( 2,957 ) Room and board, net ( 2,569 ) Net revenue $ 301,764 The composition of patient care service revenue by payor and level of care for the nine months ended September 30, 2019 is as follows (in thousands): Medicare Medicaid Commercial Total Routine home care $ 745,835 $ 35,913 $ 18,311 $ 800,059 Continuous care 83,372 4,744 4,360 92,476 Inpatient care 58,309 6,241 4,513 69,063 $ 887,516 $ 46,898 $ 27,184 $ 961,598 All other revenue - self-pay, respite care, etc. 6,598 Subtotal $ 968,196 Medicare cap adjustment ( 7,915 ) Implicit price concessions ( 10,904 ) Room and board, net ( 8,098 ) Net revenue $ 941,279 The composition of patient care service revenue by payor and level of care for the nine months ended September 30, 2018 is as follows (in thousands): Medicare Medicaid Commercial Total Routine home care $ 696,248 $ 35,283 $ 17,015 $ 748,546 Continuous care 82,604 4,570 4,490 91,664 Inpatient care 52,174 5,899 3,730 61,803 $ 831,026 $ 45,752 $ 25,235 $ 902,013 All other revenue - self-pay, respite care, etc. 5,844 Subtotal $ 907,857 Medicare cap adjustment ( 668 ) Implicit price concessions ( 8,749 ) Room and board, net ( 7,863 ) Net revenue $ 890,577 </t>
  </si>
  <si>
    <t>Schedule Of Disaggregated Revenue</t>
  </si>
  <si>
    <t xml:space="preserve"> The composition of disaggregated revenue for the third quarter is as follows (in thousands): September 30, 2019 2018 Short-term core service jobs $ 115,135 $ 102,346 Water restoration 25,738 25,001 Contractor revenue 14,342 12,219 Franchise fees 1,819 1,593 All other 2,791 2,876 Subtotal $ 159,825 $ 144,035 Implicit price concessions and credit memos ( 960 ) ( 1,648 ) Net revenue $ 158,865 $ 142,387 The composition of disaggregated revenue for the first nine months is as follows (in thousands): September 30, 2019 2018 Short-term core service jobs $ 341,337 $ 311,518 Water restoration 81,629 77,502 Contractor revenue 42,931 36,950 Franchise fees 5,063 4,758 All other 8,773 9,032 Subtotal $ 479,733 $ 439,760 Implicit price concessions and credit memos ( 4,781 ) ( 5,197 ) Net revenue $ 474,952 $ 434,563 </t>
  </si>
  <si>
    <t>Segments (Tables)</t>
  </si>
  <si>
    <t>Service Revenues And Sales And After-Tax Earnings By Business Segment</t>
  </si>
  <si>
    <t xml:space="preserve"> Three months ended September 30, Nine months ended September 30, 2019 2018 2019 2018 After-tax Income/(Loss) VITAS $ 39,773 $ 35,921 $ 106,400 $ 99,720 Roto-Rooter 26,140 24,563 76,302 72,799 Total 65,913 60,484 182,702 172,519 Corporate ( 6,966 ) ( 9,235 ) ( 28,359 ) ( 21,303 ) Net income $ 58,947 $ 51,249 $ 154,343 $ 151,216 </t>
  </si>
  <si>
    <t>Earnings Per Share (Tables)</t>
  </si>
  <si>
    <t>Schedule Of Computation Of Earnings Per Share</t>
  </si>
  <si>
    <t xml:space="preserve"> Net Income For the Three Months Ended September 30, Income Shares Earnings per Share 2019 Earnings $ 58,947 15,970 $ 3.69 Dilutive stock options - 500 Nonvested stock awards - 85 Diluted earnings $ 58,947 16,555 $ 3.56 2018 Earnings $ 51,249 16,074 $ 3.19 Dilutive stock options - 613 Nonvested stock awards - 85 Diluted earnings $ 51,249 16,772 $ 3.06 Net Income For the Nine Months Ended September 30, Income Shares Earnings per Share 2019 Earnings $ 154,343 15,952 $ 9.68 Dilutive stock options - 484 Nonvested stock awards - 78 Diluted earnings $ 154,343 16,514 $ 9.35 2018 Earnings $ 151,216 16,070 $ 9.41 Dilutive stock options - 662 Nonvested stock awards - 98 Diluted earnings $ 151,216 16,830 $ 8.98 </t>
  </si>
  <si>
    <t>Long-Term Debt And Lines of Credit (Tables)</t>
  </si>
  <si>
    <t>Financial Debt Covenants</t>
  </si>
  <si>
    <t xml:space="preserve"> Description Requirement Leverage Ratio (Consolidated Indebtedness/Consolidated Adj. EBITDA) &lt; 3.50 to 1.00 Fixed Charge Coverage Ratio (Consolidated Free Cash Flow/Consolidated Fixed Charges) &gt; 1.50 to 1.00 </t>
  </si>
  <si>
    <t>Other Operating Expenses/(Income) (Tables)</t>
  </si>
  <si>
    <t>Schedule Of Other Operating Expenses/(Income)</t>
  </si>
  <si>
    <t xml:space="preserve"> Three months ended September 30, Nine months ended September 30, 2019 2018 2019 2018 Litigation settlement $ - $ - $ 6,000 $ ( 204 ) Transportation equipment sold - - 2,266 - Loss on disposal of fixed assets 78 257 735 292 Total other operating expenses $ 78 $ 257 $ 9,001 $ 88 </t>
  </si>
  <si>
    <t>Other Income - Net (Tables)</t>
  </si>
  <si>
    <t>Schedule Of Other Income -Net</t>
  </si>
  <si>
    <t xml:space="preserve"> Three months ended September 30, Nine months ended September 30, 2019 2018 2019 2018 Market value adjustment on assets held in deferred compensation trust $ 2,886 $ 2,189 $ 5,094 $ 3,827 Interest income 173 111 387 529 Other - net ( 23 ) - 7 - Total other income - net $ 3,036 $ 2,300 $ 5,488 $ 4,356 </t>
  </si>
  <si>
    <t>Leases (Tables)</t>
  </si>
  <si>
    <t>Components Of Balance Sheet Information Related To Leases</t>
  </si>
  <si>
    <t xml:space="preserve"> As of September 30, 2019 Assets Operating lease assets $ 103,286 Liabilities Current operating leases 33,761 Noncurrent operating leases 82,012 Total operating lease liabilities $ 115,773 </t>
  </si>
  <si>
    <t>Components Of Lease Expense</t>
  </si>
  <si>
    <t xml:space="preserve"> Three months ended September 30, Nine months ended September 30, 2019 2019 Lease Expense (a) Operating lease expense $ 12,728 $ 35,181 Sublease income - ( 6 ) Net lease expense $ 12,728 $ 35,175 (a) Includes short-term leases and variable lease costs, which are immaterial. Included in both cost of services provided and goods sold and selling, general and administrative expenses.</t>
  </si>
  <si>
    <t>Components Of Cash Flow Information Related To Leases</t>
  </si>
  <si>
    <t xml:space="preserve"> Three months ended September 30, Nine months ended September 30, 2019 2019 Cash paid for amounts included in the measurement of lease liabilities Operating cash flows from leases $ 10,605 $ 30,237 Leased assets obtained in exchange for new operating lease liabilities $ 22,946 $ 38,890 Weighted Average Remaining Lease Term Operating leases 4.63 years Weighted Average Discount Rate Operating leases 3.38 %</t>
  </si>
  <si>
    <t>Summary Of Maturity Of Operating Lease Liabilities</t>
  </si>
  <si>
    <t xml:space="preserve"> Maturity of Operating Lease Liabilities (in thousands) 2019 $ 37,852 2020 28,242 2021 21,181 2022 13,976 2023 9,642 Thereafter 15,125 Total lease payments $ 126,018 Less: interest ( 9,381 ) Less: future lease obligations not yet commenced ( 864 ) Total liability recognized on the balance sheet $ 115,773 </t>
  </si>
  <si>
    <t>Summary Of Future Minimum Rental Payments And Sublease Rentals To Be Received Under Operating Leases</t>
  </si>
  <si>
    <t xml:space="preserve"> Maturity of Operating Lease Liabilities (in thousands) 2019 $ 26,791 2020 24,152 2021 19,669 2022 13,851 2023 8,179 Thereafter 10,974 Total lease payments $ 103,616 </t>
  </si>
  <si>
    <t>Retirement Plans (Tables)</t>
  </si>
  <si>
    <t>Schedule Of Expenses For Retirement, Profit-Sharing Plans, Excess Benefit Plans And Other Similar Plans</t>
  </si>
  <si>
    <t xml:space="preserve"> Three months ended September 30, Nine months ended September 30, 2019 2018 2019 2018 $ 6,445 $ 5,463 $ 17,155 $ 15,436</t>
  </si>
  <si>
    <t>Financial Instruments (Tables)</t>
  </si>
  <si>
    <t>Carrying Value, Fair Value And Hierarchy Of Financial Instruments</t>
  </si>
  <si>
    <t>The following shows the carrying value, fair value and the hierarchy for our financial instruments as of September 30, 2019 (in thousands): Fair Value Measure Carrying Value Quoted Prices in Active Markets for Identical Assets (Level 1) Significant Other Observable Inputs (Level 2) Significant Unobservable Inputs (Level 3) Mutual fund investments of deferred compensation plans held in trust $ 73,714 $ 73,714 $ - $ - Total debt 130,000 - 130,000 - The following shows the carrying value, fair value and the hierarchy for our financial instruments as of December 31, 2018 (in thousands): Fair Value Measure Carrying Value Quoted Prices in Active Markets for Identical Assets (Level 1) Significant Other Observable Inputs (Level 2) Significant Unobservable Inputs (Level 3) Mutual fund investments of deferred compensation plans held in trust $ 65,624 $ 65,624 $ - $ - Total debt 89,200 - 89,200 -</t>
  </si>
  <si>
    <t>Capital Stock Repurchase Plan Transactions (Tables)</t>
  </si>
  <si>
    <t>Schedule Of Capital Stock Repurchases</t>
  </si>
  <si>
    <t xml:space="preserve"> Three months ended September 30, Nine months ended September 30, 2019 2018 2019 2018 Total cost of repurchased shares (in thousands) $ - $ 37,672 $ 71,926 $ 121,976 Shares repurchased - 120,622 219,009 430,622 Weighted average price per share $ - $ 312.31 $ 328.41 $ 283.26 </t>
  </si>
  <si>
    <t>Acquisitions (Tables)</t>
  </si>
  <si>
    <t>Schedule Of Business Acquisitions</t>
  </si>
  <si>
    <t xml:space="preserve"> HSW Oakland Total Goodwill $ 55,448 $ 10,535 $ 65,983 Reacquired franchise rights 52,980 6,190 59,170 Property, plant, and equipment 5,699 675 6,374 Working capital 3,574 22 3,596 Customer relationships 2,220 500 2,720 Non-compete agreements 140 100 240 Other assets and liabilities - net ( 96 ) 23 ( 73 ) $ 119,965 $ 18,045 $ 138,010</t>
  </si>
  <si>
    <t>Schedule Of Franchise Revenue, Valuation And Amortization Of Reacquired Franchise Rights</t>
  </si>
  <si>
    <t xml:space="preserve"> Annualized Valuation Amortization of 2018 Franchise of Reacquired Reacquired Revenue Franchise Rights Franchise Rights HSW $ 1,782 $ 52,980 $ 7,258 Oakland 95 6,190 825 Subtotal 1,877 $ 59,170 $ 8,083 All other franchise territories 4,505 $ 6,382 </t>
  </si>
  <si>
    <t>Schedule Of Amortization Of Acquired And Cancelled Franchise Agreements</t>
  </si>
  <si>
    <t xml:space="preserve"> Three months ended September 30, Nine months ended September 30, 2019 2018 2019 2018 $ 331 $ - $ 1,103 $ -</t>
  </si>
  <si>
    <t>Schedule Of Business Acquisitions Pro Forma Of Operations</t>
  </si>
  <si>
    <t xml:space="preserve"> Three months ended September 30, Nine months ended September 30, 2019 2018 2019 2018 Service revenues and sales $ 500,108 $ 472,090 $ 1,479,859 $ 1,420,535 Net income $ 62,154 $ 56,408 $ 164,562 $ 166,640 Earnings per share $ 3.89 $ 3.51 $ 10.32 $ 10.37 Diluted earnings per share $ 3.75 $ 3.36 $ 9.96 $ 9.90 </t>
  </si>
  <si>
    <t>Schedule Of Movement In Goodwill</t>
  </si>
  <si>
    <t xml:space="preserve"> VITAS Roto-Rooter Total Balance at December 31, 2018 $ 333,331 $ 177,239 $ 510,570 Business combinations - 65,983 65,983 Foreign currency adjustments - 47 47 Balance at September 30, 2019 $ 333,331 $ 243,269 $ 576,600 </t>
  </si>
  <si>
    <t>Basis Of Presentation (Narrative) (Details)</t>
  </si>
  <si>
    <t>Sep. 30, 2019USD ($)item</t>
  </si>
  <si>
    <t>Sep. 30, 2018USD ($)</t>
  </si>
  <si>
    <t>Mar. 31, 2019USD ($)</t>
  </si>
  <si>
    <t>Jan. 01, 2019</t>
  </si>
  <si>
    <t>Dec. 31, 2018USD ($)</t>
  </si>
  <si>
    <t>Lease right of use assets</t>
  </si>
  <si>
    <t>Lease liabilities</t>
  </si>
  <si>
    <t>Weighted average rate</t>
  </si>
  <si>
    <t>3.38%</t>
  </si>
  <si>
    <t>3.47%</t>
  </si>
  <si>
    <t>Number of cloud computing arrangements | item</t>
  </si>
  <si>
    <t>Effective tax rate</t>
  </si>
  <si>
    <t>11.90%</t>
  </si>
  <si>
    <t>18.60%</t>
  </si>
  <si>
    <t>15.20%</t>
  </si>
  <si>
    <t>14.50%</t>
  </si>
  <si>
    <t>Excess tax benefit on stock options reduced income tax expense</t>
  </si>
  <si>
    <t>Capitalized property and equipment</t>
  </si>
  <si>
    <t>ASU 2016-02 [Member]</t>
  </si>
  <si>
    <t>Cloud Computing [Member] | ASU No. 2018-15 [Member]</t>
  </si>
  <si>
    <t>Capitalized contract cost</t>
  </si>
  <si>
    <t>Capitalized contract cost, amortization expense</t>
  </si>
  <si>
    <t>Revenue Recognition (Narrative) (Details) - USD ($)</t>
  </si>
  <si>
    <t>12 Months Ended</t>
  </si>
  <si>
    <t>Dec. 31, 2015</t>
  </si>
  <si>
    <t>Dec. 31, 2013</t>
  </si>
  <si>
    <t>Revenue Recognition [line items]</t>
  </si>
  <si>
    <t>Medicare cap liability</t>
  </si>
  <si>
    <t>Three Program Projected Measurement Period Liability [Member]</t>
  </si>
  <si>
    <t>Additional Medicare cap adjustment related to prior cap liabilities</t>
  </si>
  <si>
    <t>Roto-Rooter [Member]</t>
  </si>
  <si>
    <t>Credit payment terms</t>
  </si>
  <si>
    <t>30 days</t>
  </si>
  <si>
    <t>Duration of advance notice of cancellation without penalty for both parties</t>
  </si>
  <si>
    <t>90 days</t>
  </si>
  <si>
    <t>Term of contract</t>
  </si>
  <si>
    <t>10 years</t>
  </si>
  <si>
    <t>Duration of advance notice of cancelation without penatly</t>
  </si>
  <si>
    <t>60 days</t>
  </si>
  <si>
    <t>Roto-Rooter [Member] | Maximum [Member]</t>
  </si>
  <si>
    <t>Duration of services provided</t>
  </si>
  <si>
    <t>5 days</t>
  </si>
  <si>
    <t>Roto-Rooter [Member] | Minimum [Member]</t>
  </si>
  <si>
    <t>3 days</t>
  </si>
  <si>
    <t>VITAS [Member]</t>
  </si>
  <si>
    <t>Period of tier one care rate</t>
  </si>
  <si>
    <t>Period of tier two care rate</t>
  </si>
  <si>
    <t>61 days</t>
  </si>
  <si>
    <t>Period of services provided after discharge</t>
  </si>
  <si>
    <t>12 months</t>
  </si>
  <si>
    <t>Period of service intensity add-on payment</t>
  </si>
  <si>
    <t>7 days</t>
  </si>
  <si>
    <t>Reimbursement period per day</t>
  </si>
  <si>
    <t>4 hours</t>
  </si>
  <si>
    <t>Reimbursement increments</t>
  </si>
  <si>
    <t>15 minutes</t>
  </si>
  <si>
    <t>Minimum amount of care per 24-hr period</t>
  </si>
  <si>
    <t>8 hours</t>
  </si>
  <si>
    <t>Charity care cost</t>
  </si>
  <si>
    <t>Inpatient Cap percentage Max</t>
  </si>
  <si>
    <t>20.00%</t>
  </si>
  <si>
    <t>Percentage of automatic budget reductions</t>
  </si>
  <si>
    <t>2.00%</t>
  </si>
  <si>
    <t>Percentage of medicaid reimbursement</t>
  </si>
  <si>
    <t>95.00%</t>
  </si>
  <si>
    <t>Percentage of expenses</t>
  </si>
  <si>
    <t>5.00%</t>
  </si>
  <si>
    <t>VITAS [Member] | Two Program Projected Measurement Period Liability [Member]</t>
  </si>
  <si>
    <t>Medicare cap adjustment</t>
  </si>
  <si>
    <t>VITAS [Member] | Four Programs Projected Measurement Period Liability [Member]</t>
  </si>
  <si>
    <t>Revenue Recognition (Schedule Of Patient Care Service Revenue) (Details) - VITAS [Member] - USD ($) $ in Thousands</t>
  </si>
  <si>
    <t>Revenue Recognition, Multiple-deliverable Arrangements [Line Items]</t>
  </si>
  <si>
    <t>Patient care service revenue</t>
  </si>
  <si>
    <t>Net revenue</t>
  </si>
  <si>
    <t>Routine Home Care [Member]</t>
  </si>
  <si>
    <t>Continuous Care [Member]</t>
  </si>
  <si>
    <t>Inpatient Care [Member]</t>
  </si>
  <si>
    <t>Care Services Total [Member]</t>
  </si>
  <si>
    <t>All Other Revenue- Self-pay, Respite Care, Etc. [Member]</t>
  </si>
  <si>
    <t>Medicare Cap Adjustment [Member]</t>
  </si>
  <si>
    <t>Implicit Price Concessions [Member]</t>
  </si>
  <si>
    <t>Implicit price concessions</t>
  </si>
  <si>
    <t>Room And Board [Member]</t>
  </si>
  <si>
    <t>Room and board, net</t>
  </si>
  <si>
    <t>Medicare [Member] | Routine Home Care [Member]</t>
  </si>
  <si>
    <t>Medicare [Member] | Continuous Care [Member]</t>
  </si>
  <si>
    <t>Medicare [Member] | Inpatient Care [Member]</t>
  </si>
  <si>
    <t>Medicare [Member] | Care Services Total [Member]</t>
  </si>
  <si>
    <t>Medicaid [Member] | Routine Home Care [Member]</t>
  </si>
  <si>
    <t>Medicaid [Member] | Continuous Care [Member]</t>
  </si>
  <si>
    <t>Medicaid [Member] | Inpatient Care [Member]</t>
  </si>
  <si>
    <t>Medicaid [Member] | Care Services Total [Member]</t>
  </si>
  <si>
    <t>Commercial [Member] | Routine Home Care [Member]</t>
  </si>
  <si>
    <t>Commercial [Member] | Continuous Care [Member]</t>
  </si>
  <si>
    <t>Commercial [Member] | Inpatient Care [Member]</t>
  </si>
  <si>
    <t>Commercial [Member] | Care Services Total [Member]</t>
  </si>
  <si>
    <t>Revenue Recognition (Schedule Of Disaggregated Revenue) (Details) - Roto-Rooter [Member] - USD ($) $ in Thousands</t>
  </si>
  <si>
    <t>Subtotal</t>
  </si>
  <si>
    <t>Implicit price concessions and credit memos</t>
  </si>
  <si>
    <t>Short-Term Core Service Jobs [Member]</t>
  </si>
  <si>
    <t>Water Restoration [Member]</t>
  </si>
  <si>
    <t>Contractor Revenue [Member]</t>
  </si>
  <si>
    <t>Franchise Fees [Member]</t>
  </si>
  <si>
    <t>Other [Member]</t>
  </si>
  <si>
    <t>Segments (Service Revenues And Sales And After-Tax Earnings By Business Segment) (Details) - USD ($) $ in Thousands</t>
  </si>
  <si>
    <t>Segment Reporting Information [Line Items]</t>
  </si>
  <si>
    <t>After-tax Income/(Loss)</t>
  </si>
  <si>
    <t>Operating Segments [Member]</t>
  </si>
  <si>
    <t>VITAS [Member] | Operating Segments [Member]</t>
  </si>
  <si>
    <t>Roto-Rooter [Member] | Operating Segments [Member]</t>
  </si>
  <si>
    <t>Corporate [Member]</t>
  </si>
  <si>
    <t>Earnings Per Share (Narrative) (Details) - shares</t>
  </si>
  <si>
    <t>Excluded stock options</t>
  </si>
  <si>
    <t>Earnings Per Share (Schedule Of Computation Of Earnings Per Share) (Details) - USD ($) $ / shares in Units, shares in Thousands, $ in Thousands</t>
  </si>
  <si>
    <t>Earnings</t>
  </si>
  <si>
    <t>Diluted earnings</t>
  </si>
  <si>
    <t>Earnings, Shares</t>
  </si>
  <si>
    <t>Dilutive stock options, Shares</t>
  </si>
  <si>
    <t>Nonvested stock awards, Shares</t>
  </si>
  <si>
    <t>Diluted earnings, Shares</t>
  </si>
  <si>
    <t>Earnings, Earnings per Share</t>
  </si>
  <si>
    <t>Diluted earnings, Earnings per Share</t>
  </si>
  <si>
    <t>Long-Term Debt And Lines of Credit (Narrative) (Details) - USD ($)</t>
  </si>
  <si>
    <t>Aug. 02, 2019</t>
  </si>
  <si>
    <t>Jun. 20, 2018</t>
  </si>
  <si>
    <t>Debt Instrument [Line Items]</t>
  </si>
  <si>
    <t>Standby letters of credit issued</t>
  </si>
  <si>
    <t>Revolving Credit Facility [Member]</t>
  </si>
  <si>
    <t>Borrowing amount</t>
  </si>
  <si>
    <t>2018 Credit Agreement [Member] | Revolving Credit Facility [Member]</t>
  </si>
  <si>
    <t>Revolving credit facility period, years</t>
  </si>
  <si>
    <t>5 years</t>
  </si>
  <si>
    <t>Amount outstanding</t>
  </si>
  <si>
    <t>Deferred financing costs</t>
  </si>
  <si>
    <t>Unused lines of credit</t>
  </si>
  <si>
    <t>2018 Credit Agreement [Member] | Revolving Credit Facility [Member] | LIBOR [Member]</t>
  </si>
  <si>
    <t>Basis spread on variable interest rate</t>
  </si>
  <si>
    <t>100.00%</t>
  </si>
  <si>
    <t>2018 Credit Agreement [Member] | Expansion Feature [Member]</t>
  </si>
  <si>
    <t>Long-Term Debt And Lines of Credit (Financial Debt Covenants) (Details)</t>
  </si>
  <si>
    <t>Minimum [Member]</t>
  </si>
  <si>
    <t>Leverage Ratio (Consolidated Indebtedness/Consolidated Adj. EBITDA), Requirement</t>
  </si>
  <si>
    <t>Fixed Charge Coverage Ratio (Consolidated Free Cash Flow/Consolidated Fixed Charges), Requirement</t>
  </si>
  <si>
    <t>Maximum [Member]</t>
  </si>
  <si>
    <t>Other Operating Expenses/(Income) (Narrative) (Details) - USD ($) $ in Thousands</t>
  </si>
  <si>
    <t>Other Operating Expenses [Line Items]</t>
  </si>
  <si>
    <t>Total other operating expenses</t>
  </si>
  <si>
    <t>Litigation Settlement [Member]</t>
  </si>
  <si>
    <t>Other Operating Expenses/(Income) (Schedule Of Other Operating Expenses/(Income)) (Details) - USD ($) $ in Thousands</t>
  </si>
  <si>
    <t>Transportation Equipment Sold [Member]</t>
  </si>
  <si>
    <t>Loss On Disposal Of Fixed Assets [Member]</t>
  </si>
  <si>
    <t>Other Income - Net (Schedule Of Other Income - Net) (Details) - USD ($) $ in Thousands</t>
  </si>
  <si>
    <t>Market value adjustment on assets held in deferred compensation trust</t>
  </si>
  <si>
    <t>Interest income</t>
  </si>
  <si>
    <t>Other - net</t>
  </si>
  <si>
    <t>Total other income - net</t>
  </si>
  <si>
    <t>Leases (Narrative) (Details) - USD ($) $ in Thousands</t>
  </si>
  <si>
    <t>Mar. 31, 2019</t>
  </si>
  <si>
    <t>Operating Leased Assets [Line Items]</t>
  </si>
  <si>
    <t>Option to extend the lease, term</t>
  </si>
  <si>
    <t>up to 5 years</t>
  </si>
  <si>
    <t>Option to terminate the lease, term</t>
  </si>
  <si>
    <t>within 1 year</t>
  </si>
  <si>
    <t>Operating lease payments related to extended lease terms</t>
  </si>
  <si>
    <t>Lease payments for leases signed, but not yet commenced</t>
  </si>
  <si>
    <t>Remaining terms of leases under operating lease</t>
  </si>
  <si>
    <t>1 year</t>
  </si>
  <si>
    <t>Leases (Components Of Balance Sheet Information Related To Leases) (Details) $ in Thousands</t>
  </si>
  <si>
    <t>Sep. 30, 2019USD ($)</t>
  </si>
  <si>
    <t>Assets</t>
  </si>
  <si>
    <t>Operating lease assets</t>
  </si>
  <si>
    <t>Liabilities</t>
  </si>
  <si>
    <t>Current operating leases</t>
  </si>
  <si>
    <t>Noncurrent operating leases</t>
  </si>
  <si>
    <t>Total operating lease liabilities</t>
  </si>
  <si>
    <t>Leases (Components Of Lease Expense) (Details) - USD ($) $ in Thousands</t>
  </si>
  <si>
    <t>Lease Expense</t>
  </si>
  <si>
    <t>Operating lease expense</t>
  </si>
  <si>
    <t>[1]</t>
  </si>
  <si>
    <t>Sublease income</t>
  </si>
  <si>
    <t>Net lease expense</t>
  </si>
  <si>
    <t>Includes short-term leases and variable lease costs, which are immaterial. Included in both cost of services provided and goods sold and selling, general and administrative expenses.</t>
  </si>
  <si>
    <t>Leases (Components Of Cash Flow Information Related To Leases) (Details) - USD ($) $ in Thousands</t>
  </si>
  <si>
    <t>Cash paid for amounts included in the measurement of lease liabilities</t>
  </si>
  <si>
    <t>Operating cash flows from leases</t>
  </si>
  <si>
    <t>Leased asset obtained in exchange for new operating lease liabilities</t>
  </si>
  <si>
    <t>Weighted Average Remaining Lease Term, Operating leases</t>
  </si>
  <si>
    <t>4 years 7 months 17 days</t>
  </si>
  <si>
    <t>Weighted Average Discount Rate, Operating leases</t>
  </si>
  <si>
    <t>Leases (Summary Of Maturity Of Operating Lease Liabilities) (Details) $ in Thousands</t>
  </si>
  <si>
    <t>2020</t>
  </si>
  <si>
    <t>2021</t>
  </si>
  <si>
    <t>2022</t>
  </si>
  <si>
    <t>2023</t>
  </si>
  <si>
    <t>Thereafter</t>
  </si>
  <si>
    <t>Total lease payments</t>
  </si>
  <si>
    <t>Less: interest</t>
  </si>
  <si>
    <t>Less: future lease obligations not yet commenced</t>
  </si>
  <si>
    <t>Total liability recognized on the balance sheet</t>
  </si>
  <si>
    <t>Leases (Summary Of Future Minimum Rental Payments And Sublease Rentals To Be Received Under Operating Leases) (Details) $ in Thousands</t>
  </si>
  <si>
    <t>Stock-Based Compensation Plans (Narrative) (Details) - USD ($) $ in Millions</t>
  </si>
  <si>
    <t>Feb. 22, 2019</t>
  </si>
  <si>
    <t>Performance Based TSR [Member]</t>
  </si>
  <si>
    <t>Share-based Compensation Arrangement by Share-based Payment Award [Line Items]</t>
  </si>
  <si>
    <t>Shares of stock granted</t>
  </si>
  <si>
    <t>Shares vesting period, years</t>
  </si>
  <si>
    <t>3 years</t>
  </si>
  <si>
    <t>Cumulative compensation expense</t>
  </si>
  <si>
    <t>Performance Based EPS [Member]</t>
  </si>
  <si>
    <t>Retirement Plans (Schedule Of Expenses For Retirement, Profit-Sharing Plans, Excess Benefit Plans And Other Similar Plans) (Details) - USD ($) $ in Thousands</t>
  </si>
  <si>
    <t>Defined contribution plans expense</t>
  </si>
  <si>
    <t>Legal And Regulatory Matters (Narrative) (Details) - USD ($) $ in Thousands</t>
  </si>
  <si>
    <t>1 Months Ended</t>
  </si>
  <si>
    <t>Loss Contingencies [Line Items]</t>
  </si>
  <si>
    <t>Period of preceding the filing of the lawsuit</t>
  </si>
  <si>
    <t>4 years</t>
  </si>
  <si>
    <t>Settlement Agreement [Member]</t>
  </si>
  <si>
    <t>Term to impose monitoring, reporting, certification, oversight, screening, and training</t>
  </si>
  <si>
    <t>Seper/Chhina v. VITAS [Member]</t>
  </si>
  <si>
    <t>Settlement amount</t>
  </si>
  <si>
    <t>Lax v. Roto-Rooter [Member]</t>
  </si>
  <si>
    <t>Concentration Of Risk (Narrative) (Details) - VITAS [Member] $ in Millions</t>
  </si>
  <si>
    <t>Concentration Risk [Line Items]</t>
  </si>
  <si>
    <t>Number of service providers | item</t>
  </si>
  <si>
    <t>VITAS made purchases from provider | $</t>
  </si>
  <si>
    <t>Puchases From Vendor [Member]</t>
  </si>
  <si>
    <t>Percentage of concentration risk services represent from vendor</t>
  </si>
  <si>
    <t>90.00%</t>
  </si>
  <si>
    <t>Cash Overdrafts And Cash Equivalents (Narrative) (Details) - USD ($) $ in Millions</t>
  </si>
  <si>
    <t>Cash overdrafts included in accounts payable</t>
  </si>
  <si>
    <t>Financial Instruments (Narrative) (Details)</t>
  </si>
  <si>
    <t>Fair Value, Assets and Liabilities Measured on Recurring and Nonrecurring Basis [Line Items]</t>
  </si>
  <si>
    <t>Period in which the interest rate will reset</t>
  </si>
  <si>
    <t>Financial Instruments (Carrying Value, Fair Value And Hierarchy Of Financial Instruments) (Details) - USD ($) $ in Thousands</t>
  </si>
  <si>
    <t>Carrying Value [Member]</t>
  </si>
  <si>
    <t>Mutual fund investments of deferred compensation plans held in trust</t>
  </si>
  <si>
    <t>Total debt</t>
  </si>
  <si>
    <t>Quoted Prices In Active Markets For Identical Assets (Level 1) [Member]</t>
  </si>
  <si>
    <t>Significant Other Observable Inputs (Level 2) [Member]</t>
  </si>
  <si>
    <t>Capital Stock Repurchase Plan Transactions (Narrative) (Details) - USD ($) $ in Millions</t>
  </si>
  <si>
    <t>Feb. 28, 2019</t>
  </si>
  <si>
    <t>Stock repurchase program, amount authorized</t>
  </si>
  <si>
    <t>Stock repurchase program, remaining authorized repurchase amount</t>
  </si>
  <si>
    <t>Capital Stock Repurchase Plan Transactions (Schedule Of Capital Stock Repurchases) (Details) - USD ($) $ / shares in Units, $ in Thousands</t>
  </si>
  <si>
    <t>Total cost of repurchased shares</t>
  </si>
  <si>
    <t>Shares repurchased</t>
  </si>
  <si>
    <t>Weighted average price per share</t>
  </si>
  <si>
    <t>Acquisitions (Narrative) (Details) $ in Millions</t>
  </si>
  <si>
    <t>Aug. 02, 2019USD ($)</t>
  </si>
  <si>
    <t>Jul. 01, 2019USD ($)</t>
  </si>
  <si>
    <t>Dec. 31, 2018USD ($)item</t>
  </si>
  <si>
    <t>Reacquired Franchise Rights [Member]</t>
  </si>
  <si>
    <t>Goodwill [Line Items]</t>
  </si>
  <si>
    <t>Average amortization period</t>
  </si>
  <si>
    <t>7 years 4 months 24 days</t>
  </si>
  <si>
    <t>Customer Relationships [Member]</t>
  </si>
  <si>
    <t>20 years 4 months 24 days</t>
  </si>
  <si>
    <t>Non-Compete Agreements [Member]</t>
  </si>
  <si>
    <t>Roto-Rooter, Oakland [Member]</t>
  </si>
  <si>
    <t>Acquisition date</t>
  </si>
  <si>
    <t>Jul. 1,
		2019</t>
  </si>
  <si>
    <t>Business combination cost</t>
  </si>
  <si>
    <t>Number of completed business combinations | item</t>
  </si>
  <si>
    <t>Roto-Rooter [Member] | HSW RR, Inc [Member]</t>
  </si>
  <si>
    <t>Acquisitions (Schedule Of Business Acquisitions) (Details) - USD ($) $ in Thousands</t>
  </si>
  <si>
    <t>Business Acquisition [Line Items]</t>
  </si>
  <si>
    <t>HSW RR, Inc [Member]</t>
  </si>
  <si>
    <t>Working capital</t>
  </si>
  <si>
    <t>Property, plant, and equipment</t>
  </si>
  <si>
    <t>Other assets and liabilities - net</t>
  </si>
  <si>
    <t>Purchase price</t>
  </si>
  <si>
    <t>HSW And Oakland [Member]</t>
  </si>
  <si>
    <t>Reacquired Franchise Rights [Member] | HSW RR, Inc [Member]</t>
  </si>
  <si>
    <t>Finite-lived intangibles</t>
  </si>
  <si>
    <t>Reacquired Franchise Rights [Member] | Roto-Rooter, Oakland [Member]</t>
  </si>
  <si>
    <t>Reacquired Franchise Rights [Member] | HSW And Oakland [Member]</t>
  </si>
  <si>
    <t>Customer Relationships [Member] | HSW RR, Inc [Member]</t>
  </si>
  <si>
    <t>Customer Relationships [Member] | Roto-Rooter, Oakland [Member]</t>
  </si>
  <si>
    <t>Customer Relationships [Member] | HSW And Oakland [Member]</t>
  </si>
  <si>
    <t>Non-Compete Agreements [Member] | HSW RR, Inc [Member]</t>
  </si>
  <si>
    <t>Non-Compete Agreements [Member] | Roto-Rooter, Oakland [Member]</t>
  </si>
  <si>
    <t>Non-Compete Agreements [Member] | HSW And Oakland [Member]</t>
  </si>
  <si>
    <t>Acquisitions (Schedule Of Franchise Revenue, Valuation And Amortization Of Reacquired Franchise Rights) (Details) - USD ($) $ in Thousands</t>
  </si>
  <si>
    <t>Revenue</t>
  </si>
  <si>
    <t>Franchise [Member]</t>
  </si>
  <si>
    <t>HSW RR, Inc [Member] | Franchise [Member]</t>
  </si>
  <si>
    <t>Roto-Rooter, Oakland [Member] | Franchise [Member]</t>
  </si>
  <si>
    <t>HSW And Oakland [Member] | Franchise [Member]</t>
  </si>
  <si>
    <t>All Other Franchise Territories [Member] | Franchise [Member]</t>
  </si>
  <si>
    <t>Annualized Amortization of</t>
  </si>
  <si>
    <t>Valuation of</t>
  </si>
  <si>
    <t>Acquisitions (Schedule Of Amortization Of Acquired And Cancelled Franchise Agreements) (Details) - USD ($) $ in Thousands</t>
  </si>
  <si>
    <t>Amortization of acquired and cancelled franchise agreements</t>
  </si>
  <si>
    <t>Acquisitions (Schedule Of Business Acquisitions Pro Forma Of Operations) (Details) - USD ($) $ / shares in Units, $ in Thousands</t>
  </si>
  <si>
    <t>Earnings per share</t>
  </si>
  <si>
    <t>Diluted earnings per share</t>
  </si>
  <si>
    <t>Acquisitions (Schedule Of Movement In Goodwill) (Details) $ in Thousands</t>
  </si>
  <si>
    <t>Beginning balance</t>
  </si>
  <si>
    <t>Foreign currency adjustments</t>
  </si>
  <si>
    <t>Ending balanc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4"/>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7</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40</v>
      </c>
    </row>
    <row r="23" spans="1:2">
      <c r="A23" s="4" t="s">
        <v>41</v>
      </c>
      <c r="B23" s="4" t="s">
        <v>42</v>
      </c>
    </row>
    <row r="24" spans="1:2">
      <c r="A24" s="4" t="s">
        <v>43</v>
      </c>
      <c r="B24" s="4" t="s">
        <v>44</v>
      </c>
    </row>
    <row r="25" spans="1:2">
      <c r="A25" s="4" t="s">
        <v>45</v>
      </c>
      <c r="B25" s="4" t="s">
        <v>44</v>
      </c>
    </row>
    <row r="26" spans="1:2">
      <c r="A26" s="4" t="s">
        <v>46</v>
      </c>
      <c r="B26" s="4" t="s">
        <v>47</v>
      </c>
    </row>
    <row r="27" spans="1:2">
      <c r="A27" s="4" t="s">
        <v>48</v>
      </c>
      <c r="B27" s="4" t="s">
        <v>7</v>
      </c>
    </row>
    <row r="28" spans="1:2">
      <c r="A28" s="4" t="s">
        <v>49</v>
      </c>
      <c r="B28" s="4" t="s">
        <v>7</v>
      </c>
    </row>
    <row r="29" spans="1:2">
      <c r="A29" s="4" t="s">
        <v>50</v>
      </c>
      <c r="B29" s="4" t="s">
        <v>7</v>
      </c>
    </row>
    <row r="30" spans="1:2">
      <c r="A30" s="4" t="s">
        <v>51</v>
      </c>
      <c r="B30" s="4" t="s">
        <v>52</v>
      </c>
    </row>
    <row r="31" spans="1:2">
      <c r="A31" s="4" t="s">
        <v>53</v>
      </c>
      <c r="B31" s="4" t="s">
        <v>54</v>
      </c>
    </row>
    <row r="32" spans="1:2">
      <c r="A32" s="4" t="s">
        <v>55</v>
      </c>
      <c r="B32" s="4" t="s">
        <v>56</v>
      </c>
    </row>
    <row r="33" spans="1:2">
      <c r="A33" s="4" t="s">
        <v>57</v>
      </c>
      <c r="B33" s="5" t="n">
        <v>160092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4</v>
      </c>
      <c r="B1" s="2" t="s">
        <v>1</v>
      </c>
    </row>
    <row r="2" spans="1:2">
      <c r="B2" s="2" t="s">
        <v>59</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59</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59</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59</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59</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59</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59</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5</v>
      </c>
      <c r="B1" s="2" t="s">
        <v>1</v>
      </c>
    </row>
    <row r="2" spans="1:2">
      <c r="B2" s="2" t="s">
        <v>59</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59</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59</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59</v>
      </c>
      <c r="C1" s="2" t="s">
        <v>60</v>
      </c>
    </row>
    <row r="2" spans="1:3">
      <c r="A2" s="3" t="s">
        <v>61</v>
      </c>
    </row>
    <row r="3" spans="1:3">
      <c r="A3" s="4" t="s">
        <v>62</v>
      </c>
      <c r="B3" s="6" t="n">
        <v>9066</v>
      </c>
      <c r="C3" s="6" t="n">
        <v>4831</v>
      </c>
    </row>
    <row r="4" spans="1:3">
      <c r="A4" s="4" t="s">
        <v>63</v>
      </c>
      <c r="B4" s="5" t="n">
        <v>114480</v>
      </c>
      <c r="C4" s="5" t="n">
        <v>119504</v>
      </c>
    </row>
    <row r="5" spans="1:3">
      <c r="A5" s="4" t="s">
        <v>64</v>
      </c>
      <c r="B5" s="5" t="n">
        <v>7354</v>
      </c>
      <c r="C5" s="5" t="n">
        <v>5705</v>
      </c>
    </row>
    <row r="6" spans="1:3">
      <c r="A6" s="4" t="s">
        <v>65</v>
      </c>
      <c r="B6" s="5" t="n">
        <v>10745</v>
      </c>
      <c r="C6" s="5" t="n">
        <v>10646</v>
      </c>
    </row>
    <row r="7" spans="1:3">
      <c r="A7" s="4" t="s">
        <v>66</v>
      </c>
      <c r="B7" s="5" t="n">
        <v>26150</v>
      </c>
      <c r="C7" s="5" t="n">
        <v>19154</v>
      </c>
    </row>
    <row r="8" spans="1:3">
      <c r="A8" s="4" t="s">
        <v>67</v>
      </c>
      <c r="B8" s="5" t="n">
        <v>167795</v>
      </c>
      <c r="C8" s="5" t="n">
        <v>159840</v>
      </c>
    </row>
    <row r="9" spans="1:3">
      <c r="A9" s="4" t="s">
        <v>68</v>
      </c>
      <c r="B9" s="5" t="n">
        <v>73714</v>
      </c>
      <c r="C9" s="5" t="n">
        <v>65624</v>
      </c>
    </row>
    <row r="10" spans="1:3">
      <c r="A10" s="4" t="s">
        <v>69</v>
      </c>
      <c r="B10" s="5" t="n">
        <v>172932</v>
      </c>
      <c r="C10" s="5" t="n">
        <v>162033</v>
      </c>
    </row>
    <row r="11" spans="1:3">
      <c r="A11" s="4" t="s">
        <v>70</v>
      </c>
      <c r="B11" s="5" t="n">
        <v>103286</v>
      </c>
    </row>
    <row r="12" spans="1:3">
      <c r="A12" s="4" t="s">
        <v>71</v>
      </c>
      <c r="B12" s="5" t="n">
        <v>129276</v>
      </c>
      <c r="C12" s="5" t="n">
        <v>68253</v>
      </c>
    </row>
    <row r="13" spans="1:3">
      <c r="A13" s="4" t="s">
        <v>72</v>
      </c>
      <c r="B13" s="5" t="n">
        <v>576600</v>
      </c>
      <c r="C13" s="5" t="n">
        <v>510570</v>
      </c>
    </row>
    <row r="14" spans="1:3">
      <c r="A14" s="4" t="s">
        <v>73</v>
      </c>
      <c r="B14" s="5" t="n">
        <v>8982</v>
      </c>
      <c r="C14" s="5" t="n">
        <v>9209</v>
      </c>
    </row>
    <row r="15" spans="1:3">
      <c r="A15" s="4" t="s">
        <v>74</v>
      </c>
      <c r="B15" s="5" t="n">
        <v>1232585</v>
      </c>
      <c r="C15" s="5" t="n">
        <v>975529</v>
      </c>
    </row>
    <row r="16" spans="1:3">
      <c r="A16" s="3" t="s">
        <v>75</v>
      </c>
    </row>
    <row r="17" spans="1:3">
      <c r="A17" s="4" t="s">
        <v>76</v>
      </c>
      <c r="B17" s="5" t="n">
        <v>44027</v>
      </c>
      <c r="C17" s="5" t="n">
        <v>50150</v>
      </c>
    </row>
    <row r="18" spans="1:3">
      <c r="A18" s="4" t="s">
        <v>77</v>
      </c>
      <c r="B18" s="5" t="n">
        <v>47726</v>
      </c>
      <c r="C18" s="5" t="n">
        <v>46095</v>
      </c>
    </row>
    <row r="19" spans="1:3">
      <c r="A19" s="4" t="s">
        <v>78</v>
      </c>
      <c r="B19" s="5" t="n">
        <v>75208</v>
      </c>
      <c r="C19" s="5" t="n">
        <v>63329</v>
      </c>
    </row>
    <row r="20" spans="1:3">
      <c r="A20" s="4" t="s">
        <v>79</v>
      </c>
      <c r="B20" s="5" t="n">
        <v>7283</v>
      </c>
      <c r="C20" s="5" t="n">
        <v>1857</v>
      </c>
    </row>
    <row r="21" spans="1:3">
      <c r="A21" s="4" t="s">
        <v>80</v>
      </c>
      <c r="B21" s="5" t="n">
        <v>33761</v>
      </c>
    </row>
    <row r="22" spans="1:3">
      <c r="A22" s="4" t="s">
        <v>81</v>
      </c>
      <c r="B22" s="5" t="n">
        <v>43496</v>
      </c>
      <c r="C22" s="5" t="n">
        <v>30239</v>
      </c>
    </row>
    <row r="23" spans="1:3">
      <c r="A23" s="4" t="s">
        <v>82</v>
      </c>
      <c r="B23" s="5" t="n">
        <v>251501</v>
      </c>
      <c r="C23" s="5" t="n">
        <v>191670</v>
      </c>
    </row>
    <row r="24" spans="1:3">
      <c r="A24" s="4" t="s">
        <v>83</v>
      </c>
      <c r="B24" s="5" t="n">
        <v>15512</v>
      </c>
      <c r="C24" s="5" t="n">
        <v>21598</v>
      </c>
    </row>
    <row r="25" spans="1:3">
      <c r="A25" s="4" t="s">
        <v>84</v>
      </c>
      <c r="B25" s="5" t="n">
        <v>130000</v>
      </c>
      <c r="C25" s="5" t="n">
        <v>89200</v>
      </c>
    </row>
    <row r="26" spans="1:3">
      <c r="A26" s="4" t="s">
        <v>85</v>
      </c>
      <c r="B26" s="5" t="n">
        <v>73335</v>
      </c>
      <c r="C26" s="5" t="n">
        <v>64616</v>
      </c>
    </row>
    <row r="27" spans="1:3">
      <c r="A27" s="4" t="s">
        <v>86</v>
      </c>
      <c r="B27" s="5" t="n">
        <v>82012</v>
      </c>
    </row>
    <row r="28" spans="1:3">
      <c r="A28" s="4" t="s">
        <v>87</v>
      </c>
      <c r="B28" s="5" t="n">
        <v>7845</v>
      </c>
      <c r="C28" s="5" t="n">
        <v>17111</v>
      </c>
    </row>
    <row r="29" spans="1:3">
      <c r="A29" s="4" t="s">
        <v>88</v>
      </c>
      <c r="B29" s="5" t="n">
        <v>560205</v>
      </c>
      <c r="C29" s="5" t="n">
        <v>384195</v>
      </c>
    </row>
    <row r="30" spans="1:3">
      <c r="A30" s="4" t="s">
        <v>89</v>
      </c>
      <c r="B30" s="4" t="s">
        <v>90</v>
      </c>
      <c r="C30" s="4" t="s">
        <v>90</v>
      </c>
    </row>
    <row r="31" spans="1:3">
      <c r="A31" s="3" t="s">
        <v>91</v>
      </c>
    </row>
    <row r="32" spans="1:3">
      <c r="A32" s="4" t="s">
        <v>92</v>
      </c>
      <c r="B32" s="5" t="n">
        <v>35738</v>
      </c>
      <c r="C32" s="5" t="n">
        <v>35311</v>
      </c>
    </row>
    <row r="33" spans="1:3">
      <c r="A33" s="4" t="s">
        <v>93</v>
      </c>
      <c r="B33" s="5" t="n">
        <v>841837</v>
      </c>
      <c r="C33" s="5" t="n">
        <v>774358</v>
      </c>
    </row>
    <row r="34" spans="1:3">
      <c r="A34" s="4" t="s">
        <v>94</v>
      </c>
      <c r="B34" s="5" t="n">
        <v>1365303</v>
      </c>
      <c r="C34" s="5" t="n">
        <v>1225617</v>
      </c>
    </row>
    <row r="35" spans="1:3">
      <c r="A35" s="4" t="s">
        <v>95</v>
      </c>
      <c r="B35" s="5" t="n">
        <v>-1572844</v>
      </c>
      <c r="C35" s="5" t="n">
        <v>-1446296</v>
      </c>
    </row>
    <row r="36" spans="1:3">
      <c r="A36" s="4" t="s">
        <v>96</v>
      </c>
      <c r="B36" s="5" t="n">
        <v>2346</v>
      </c>
      <c r="C36" s="5" t="n">
        <v>2344</v>
      </c>
    </row>
    <row r="37" spans="1:3">
      <c r="A37" s="4" t="s">
        <v>97</v>
      </c>
      <c r="B37" s="5" t="n">
        <v>672380</v>
      </c>
      <c r="C37" s="5" t="n">
        <v>591334</v>
      </c>
    </row>
    <row r="38" spans="1:3">
      <c r="A38" s="4" t="s">
        <v>98</v>
      </c>
      <c r="B38" s="6" t="n">
        <v>1232585</v>
      </c>
      <c r="C38" s="6" t="n">
        <v>9755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59</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59</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59</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59</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6</v>
      </c>
      <c r="B1" s="2" t="s">
        <v>1</v>
      </c>
    </row>
    <row r="2" spans="1:2">
      <c r="B2" s="2" t="s">
        <v>59</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59</v>
      </c>
    </row>
    <row r="3" spans="1:2">
      <c r="A3" s="3" t="s">
        <v>192</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4</v>
      </c>
      <c r="B1" s="2" t="s">
        <v>1</v>
      </c>
    </row>
    <row r="2" spans="1:2">
      <c r="B2" s="2" t="s">
        <v>59</v>
      </c>
    </row>
    <row r="3" spans="1:2">
      <c r="A3" s="3" t="s">
        <v>195</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59</v>
      </c>
    </row>
    <row r="3" spans="1:2">
      <c r="A3" s="3" t="s">
        <v>198</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59</v>
      </c>
    </row>
    <row r="3" spans="1:2">
      <c r="A3" s="3" t="s">
        <v>201</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59</v>
      </c>
    </row>
    <row r="3" spans="1:2">
      <c r="A3" s="3" t="s">
        <v>204</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59</v>
      </c>
      <c r="C1" s="2" t="s">
        <v>60</v>
      </c>
    </row>
    <row r="2" spans="1:3">
      <c r="A2" s="3" t="s">
        <v>100</v>
      </c>
    </row>
    <row r="3" spans="1:3">
      <c r="A3" s="4" t="s">
        <v>101</v>
      </c>
      <c r="B3" s="6" t="n">
        <v>264075</v>
      </c>
      <c r="C3" s="6" t="n">
        <v>248370</v>
      </c>
    </row>
    <row r="4" spans="1:3">
      <c r="A4" s="4" t="s">
        <v>102</v>
      </c>
      <c r="B4" s="6" t="n">
        <v>34651</v>
      </c>
      <c r="C4" s="6" t="n">
        <v>33283</v>
      </c>
    </row>
    <row r="5" spans="1:3">
      <c r="A5" s="4" t="s">
        <v>103</v>
      </c>
      <c r="B5" s="5" t="n">
        <v>80000000</v>
      </c>
      <c r="C5" s="5" t="n">
        <v>80000000</v>
      </c>
    </row>
    <row r="6" spans="1:3">
      <c r="A6" s="4" t="s">
        <v>104</v>
      </c>
      <c r="B6" s="6" t="n">
        <v>1</v>
      </c>
      <c r="C6" s="6" t="n">
        <v>1</v>
      </c>
    </row>
    <row r="7" spans="1:3">
      <c r="A7" s="4" t="s">
        <v>105</v>
      </c>
      <c r="B7" s="5" t="n">
        <v>35737995</v>
      </c>
      <c r="C7" s="5" t="n">
        <v>35311418</v>
      </c>
    </row>
    <row r="8" spans="1:3">
      <c r="A8" s="4" t="s">
        <v>106</v>
      </c>
      <c r="B8" s="5" t="n">
        <v>19808981</v>
      </c>
      <c r="C8" s="5" t="n">
        <v>194383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59</v>
      </c>
    </row>
    <row r="3" spans="1:2">
      <c r="A3" s="3" t="s">
        <v>207</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59</v>
      </c>
    </row>
    <row r="3" spans="1:2">
      <c r="A3" s="3" t="s">
        <v>210</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59</v>
      </c>
    </row>
    <row r="3" spans="1:2">
      <c r="A3" s="3" t="s">
        <v>216</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3</v>
      </c>
      <c r="B1" s="2" t="s">
        <v>1</v>
      </c>
    </row>
    <row r="2" spans="1:2">
      <c r="B2" s="2" t="s">
        <v>59</v>
      </c>
    </row>
    <row r="3" spans="1:2">
      <c r="A3" s="3" t="s">
        <v>228</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59</v>
      </c>
    </row>
    <row r="3" spans="1:2">
      <c r="A3" s="3" t="s">
        <v>231</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59</v>
      </c>
    </row>
    <row r="3" spans="1:2">
      <c r="A3" s="3" t="s">
        <v>237</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3"/>
    <col customWidth="1" max="2" min="2" width="25"/>
    <col customWidth="1" max="3" min="3" width="21"/>
    <col customWidth="1" max="4" min="4" width="25"/>
    <col customWidth="1" max="5" min="5" width="21"/>
    <col customWidth="1" max="6" min="6" width="21"/>
    <col customWidth="1" max="7" min="7" width="14"/>
    <col customWidth="1" max="8" min="8" width="21"/>
  </cols>
  <sheetData>
    <row r="1" spans="1:8">
      <c r="A1" s="1" t="s">
        <v>290</v>
      </c>
      <c r="B1" s="2" t="s">
        <v>108</v>
      </c>
      <c r="D1" s="2" t="s">
        <v>1</v>
      </c>
    </row>
    <row r="2" spans="1:8">
      <c r="B2" s="2" t="s">
        <v>291</v>
      </c>
      <c r="C2" s="2" t="s">
        <v>292</v>
      </c>
      <c r="D2" s="2" t="s">
        <v>291</v>
      </c>
      <c r="E2" s="2" t="s">
        <v>292</v>
      </c>
      <c r="F2" s="2" t="s">
        <v>293</v>
      </c>
      <c r="G2" s="2" t="s">
        <v>294</v>
      </c>
      <c r="H2" s="2" t="s">
        <v>295</v>
      </c>
    </row>
    <row r="3" spans="1:8">
      <c r="A3" s="4" t="s">
        <v>296</v>
      </c>
      <c r="B3" s="6" t="n">
        <v>103286000</v>
      </c>
      <c r="D3" s="6" t="n">
        <v>103286000</v>
      </c>
    </row>
    <row r="4" spans="1:8">
      <c r="A4" s="4" t="s">
        <v>297</v>
      </c>
      <c r="B4" s="6" t="n">
        <v>115773000</v>
      </c>
      <c r="D4" s="6" t="n">
        <v>115773000</v>
      </c>
    </row>
    <row r="5" spans="1:8">
      <c r="A5" s="4" t="s">
        <v>298</v>
      </c>
      <c r="B5" s="4" t="s">
        <v>299</v>
      </c>
      <c r="D5" s="4" t="s">
        <v>299</v>
      </c>
      <c r="G5" s="4" t="s">
        <v>300</v>
      </c>
    </row>
    <row r="6" spans="1:8">
      <c r="A6" s="4" t="s">
        <v>301</v>
      </c>
      <c r="B6" s="5" t="n">
        <v>2</v>
      </c>
      <c r="D6" s="5" t="n">
        <v>2</v>
      </c>
    </row>
    <row r="7" spans="1:8">
      <c r="A7" s="4" t="s">
        <v>302</v>
      </c>
      <c r="B7" s="4" t="s">
        <v>303</v>
      </c>
      <c r="C7" s="4" t="s">
        <v>304</v>
      </c>
      <c r="D7" s="4" t="s">
        <v>305</v>
      </c>
      <c r="E7" s="4" t="s">
        <v>306</v>
      </c>
    </row>
    <row r="8" spans="1:8">
      <c r="A8" s="4" t="s">
        <v>307</v>
      </c>
      <c r="B8" s="6" t="n">
        <v>8800000</v>
      </c>
      <c r="C8" s="6" t="n">
        <v>3100000</v>
      </c>
      <c r="D8" s="6" t="n">
        <v>18700000</v>
      </c>
      <c r="E8" s="6" t="n">
        <v>18600000</v>
      </c>
    </row>
    <row r="9" spans="1:8">
      <c r="A9" s="4" t="s">
        <v>308</v>
      </c>
      <c r="B9" s="5" t="n">
        <v>1100000</v>
      </c>
      <c r="D9" s="5" t="n">
        <v>1100000</v>
      </c>
      <c r="H9" s="6" t="n">
        <v>3200000</v>
      </c>
    </row>
    <row r="10" spans="1:8">
      <c r="A10" s="4" t="s">
        <v>309</v>
      </c>
    </row>
    <row r="11" spans="1:8">
      <c r="A11" s="4" t="s">
        <v>296</v>
      </c>
      <c r="F11" s="6" t="n">
        <v>87800000</v>
      </c>
    </row>
    <row r="12" spans="1:8">
      <c r="A12" s="4" t="s">
        <v>297</v>
      </c>
      <c r="F12" s="6" t="n">
        <v>98700000</v>
      </c>
    </row>
    <row r="13" spans="1:8">
      <c r="A13" s="4" t="s">
        <v>298</v>
      </c>
      <c r="G13" s="4" t="s">
        <v>300</v>
      </c>
    </row>
    <row r="14" spans="1:8">
      <c r="A14" s="4" t="s">
        <v>310</v>
      </c>
    </row>
    <row r="15" spans="1:8">
      <c r="A15" s="4" t="s">
        <v>311</v>
      </c>
      <c r="B15" s="6" t="n">
        <v>4800000</v>
      </c>
      <c r="D15" s="5" t="n">
        <v>4800000</v>
      </c>
    </row>
    <row r="16" spans="1:8">
      <c r="A16" s="4" t="s">
        <v>312</v>
      </c>
      <c r="D16" s="6"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13</v>
      </c>
      <c r="B1" s="2" t="s">
        <v>108</v>
      </c>
      <c r="D1" s="2" t="s">
        <v>1</v>
      </c>
      <c r="F1" s="2" t="s">
        <v>314</v>
      </c>
    </row>
    <row r="2" spans="1:8">
      <c r="B2" s="2" t="s">
        <v>59</v>
      </c>
      <c r="C2" s="2" t="s">
        <v>109</v>
      </c>
      <c r="D2" s="2" t="s">
        <v>59</v>
      </c>
      <c r="E2" s="2" t="s">
        <v>109</v>
      </c>
      <c r="F2" s="2" t="s">
        <v>315</v>
      </c>
      <c r="G2" s="2" t="s">
        <v>316</v>
      </c>
      <c r="H2" s="2" t="s">
        <v>60</v>
      </c>
    </row>
    <row r="3" spans="1:8">
      <c r="A3" s="3" t="s">
        <v>317</v>
      </c>
    </row>
    <row r="4" spans="1:8">
      <c r="A4" s="4" t="s">
        <v>318</v>
      </c>
      <c r="B4" s="6" t="n">
        <v>11800000</v>
      </c>
      <c r="D4" s="6" t="n">
        <v>11800000</v>
      </c>
      <c r="H4" s="6" t="n">
        <v>6400000</v>
      </c>
    </row>
    <row r="5" spans="1:8">
      <c r="A5" s="4" t="s">
        <v>319</v>
      </c>
    </row>
    <row r="6" spans="1:8">
      <c r="A6" s="3" t="s">
        <v>317</v>
      </c>
    </row>
    <row r="7" spans="1:8">
      <c r="A7" s="4" t="s">
        <v>320</v>
      </c>
      <c r="F7" s="6" t="n">
        <v>6700000</v>
      </c>
    </row>
    <row r="8" spans="1:8">
      <c r="A8" s="4" t="s">
        <v>321</v>
      </c>
    </row>
    <row r="9" spans="1:8">
      <c r="A9" s="3" t="s">
        <v>317</v>
      </c>
    </row>
    <row r="10" spans="1:8">
      <c r="A10" s="4" t="s">
        <v>322</v>
      </c>
      <c r="D10" s="4" t="s">
        <v>323</v>
      </c>
    </row>
    <row r="11" spans="1:8">
      <c r="A11" s="4" t="s">
        <v>324</v>
      </c>
      <c r="D11" s="4" t="s">
        <v>325</v>
      </c>
    </row>
    <row r="12" spans="1:8">
      <c r="A12" s="4" t="s">
        <v>326</v>
      </c>
      <c r="D12" s="4" t="s">
        <v>327</v>
      </c>
    </row>
    <row r="13" spans="1:8">
      <c r="A13" s="4" t="s">
        <v>328</v>
      </c>
      <c r="D13" s="4" t="s">
        <v>329</v>
      </c>
    </row>
    <row r="14" spans="1:8">
      <c r="A14" s="4" t="s">
        <v>330</v>
      </c>
    </row>
    <row r="15" spans="1:8">
      <c r="A15" s="3" t="s">
        <v>317</v>
      </c>
    </row>
    <row r="16" spans="1:8">
      <c r="A16" s="4" t="s">
        <v>331</v>
      </c>
      <c r="D16" s="4" t="s">
        <v>332</v>
      </c>
    </row>
    <row r="17" spans="1:8">
      <c r="A17" s="4" t="s">
        <v>333</v>
      </c>
    </row>
    <row r="18" spans="1:8">
      <c r="A18" s="3" t="s">
        <v>317</v>
      </c>
    </row>
    <row r="19" spans="1:8">
      <c r="A19" s="4" t="s">
        <v>331</v>
      </c>
      <c r="D19" s="4" t="s">
        <v>334</v>
      </c>
    </row>
    <row r="20" spans="1:8">
      <c r="A20" s="4" t="s">
        <v>335</v>
      </c>
    </row>
    <row r="21" spans="1:8">
      <c r="A21" s="3" t="s">
        <v>317</v>
      </c>
    </row>
    <row r="22" spans="1:8">
      <c r="A22" s="4" t="s">
        <v>336</v>
      </c>
      <c r="D22" s="4" t="s">
        <v>329</v>
      </c>
    </row>
    <row r="23" spans="1:8">
      <c r="A23" s="4" t="s">
        <v>337</v>
      </c>
      <c r="D23" s="4" t="s">
        <v>338</v>
      </c>
    </row>
    <row r="24" spans="1:8">
      <c r="A24" s="4" t="s">
        <v>339</v>
      </c>
      <c r="D24" s="4" t="s">
        <v>340</v>
      </c>
    </row>
    <row r="25" spans="1:8">
      <c r="A25" s="4" t="s">
        <v>341</v>
      </c>
      <c r="D25" s="4" t="s">
        <v>342</v>
      </c>
    </row>
    <row r="26" spans="1:8">
      <c r="A26" s="4" t="s">
        <v>343</v>
      </c>
      <c r="D26" s="4" t="s">
        <v>344</v>
      </c>
    </row>
    <row r="27" spans="1:8">
      <c r="A27" s="4" t="s">
        <v>345</v>
      </c>
      <c r="D27" s="4" t="s">
        <v>346</v>
      </c>
    </row>
    <row r="28" spans="1:8">
      <c r="A28" s="4" t="s">
        <v>347</v>
      </c>
      <c r="D28" s="4" t="s">
        <v>348</v>
      </c>
    </row>
    <row r="29" spans="1:8">
      <c r="A29" s="4" t="s">
        <v>349</v>
      </c>
      <c r="B29" s="5" t="n">
        <v>2300000</v>
      </c>
      <c r="C29" s="6" t="n">
        <v>2000000</v>
      </c>
      <c r="D29" s="6" t="n">
        <v>6600000</v>
      </c>
      <c r="E29" s="6" t="n">
        <v>6200000</v>
      </c>
    </row>
    <row r="30" spans="1:8">
      <c r="A30" s="4" t="s">
        <v>350</v>
      </c>
      <c r="D30" s="4" t="s">
        <v>351</v>
      </c>
    </row>
    <row r="31" spans="1:8">
      <c r="A31" s="4" t="s">
        <v>352</v>
      </c>
      <c r="G31" s="4" t="s">
        <v>353</v>
      </c>
    </row>
    <row r="32" spans="1:8">
      <c r="A32" s="4" t="s">
        <v>354</v>
      </c>
      <c r="D32" s="4" t="s">
        <v>355</v>
      </c>
    </row>
    <row r="33" spans="1:8">
      <c r="A33" s="4" t="s">
        <v>356</v>
      </c>
      <c r="D33" s="4" t="s">
        <v>357</v>
      </c>
    </row>
    <row r="34" spans="1:8">
      <c r="A34" s="4" t="s">
        <v>358</v>
      </c>
    </row>
    <row r="35" spans="1:8">
      <c r="A35" s="3" t="s">
        <v>317</v>
      </c>
    </row>
    <row r="36" spans="1:8">
      <c r="A36" s="4" t="s">
        <v>359</v>
      </c>
      <c r="C36" s="6" t="n">
        <v>2000000</v>
      </c>
      <c r="E36" s="5" t="n">
        <v>487000</v>
      </c>
    </row>
    <row r="37" spans="1:8">
      <c r="A37" s="4" t="s">
        <v>320</v>
      </c>
      <c r="E37" s="6" t="n">
        <v>181000</v>
      </c>
    </row>
    <row r="38" spans="1:8">
      <c r="A38" s="4" t="s">
        <v>360</v>
      </c>
    </row>
    <row r="39" spans="1:8">
      <c r="A39" s="3" t="s">
        <v>317</v>
      </c>
    </row>
    <row r="40" spans="1:8">
      <c r="A40" s="4" t="s">
        <v>359</v>
      </c>
      <c r="B40" s="6" t="n">
        <v>1300000</v>
      </c>
      <c r="D40" s="6" t="n">
        <v>7100000</v>
      </c>
    </row>
    <row r="41" spans="1:8">
      <c r="A41" s="4" t="s">
        <v>320</v>
      </c>
      <c r="D41" s="6" t="n">
        <v>847000</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108</v>
      </c>
      <c r="D1" s="2" t="s">
        <v>1</v>
      </c>
    </row>
    <row r="2" spans="1:5">
      <c r="B2" s="2" t="s">
        <v>59</v>
      </c>
      <c r="C2" s="2" t="s">
        <v>109</v>
      </c>
      <c r="D2" s="2" t="s">
        <v>59</v>
      </c>
      <c r="E2" s="2" t="s">
        <v>109</v>
      </c>
    </row>
    <row r="3" spans="1:5">
      <c r="A3" s="3" t="s">
        <v>362</v>
      </c>
    </row>
    <row r="4" spans="1:5">
      <c r="A4" s="4" t="s">
        <v>363</v>
      </c>
      <c r="B4" s="6" t="n">
        <v>330147</v>
      </c>
      <c r="C4" s="6" t="n">
        <v>309240</v>
      </c>
      <c r="D4" s="6" t="n">
        <v>968196</v>
      </c>
      <c r="E4" s="6" t="n">
        <v>907857</v>
      </c>
    </row>
    <row r="5" spans="1:5">
      <c r="A5" s="4" t="s">
        <v>364</v>
      </c>
      <c r="B5" s="5" t="n">
        <v>321748</v>
      </c>
      <c r="C5" s="5" t="n">
        <v>301764</v>
      </c>
      <c r="D5" s="5" t="n">
        <v>941279</v>
      </c>
      <c r="E5" s="5" t="n">
        <v>890577</v>
      </c>
    </row>
    <row r="6" spans="1:5">
      <c r="A6" s="4" t="s">
        <v>365</v>
      </c>
    </row>
    <row r="7" spans="1:5">
      <c r="A7" s="3" t="s">
        <v>362</v>
      </c>
    </row>
    <row r="8" spans="1:5">
      <c r="A8" s="4" t="s">
        <v>363</v>
      </c>
      <c r="B8" s="5" t="n">
        <v>274746</v>
      </c>
      <c r="C8" s="5" t="n">
        <v>257134</v>
      </c>
      <c r="D8" s="5" t="n">
        <v>800059</v>
      </c>
      <c r="E8" s="5" t="n">
        <v>748546</v>
      </c>
    </row>
    <row r="9" spans="1:5">
      <c r="A9" s="4" t="s">
        <v>366</v>
      </c>
    </row>
    <row r="10" spans="1:5">
      <c r="A10" s="3" t="s">
        <v>362</v>
      </c>
    </row>
    <row r="11" spans="1:5">
      <c r="A11" s="4" t="s">
        <v>363</v>
      </c>
      <c r="B11" s="5" t="n">
        <v>29446</v>
      </c>
      <c r="C11" s="5" t="n">
        <v>30385</v>
      </c>
      <c r="D11" s="5" t="n">
        <v>92476</v>
      </c>
      <c r="E11" s="5" t="n">
        <v>91664</v>
      </c>
    </row>
    <row r="12" spans="1:5">
      <c r="A12" s="4" t="s">
        <v>367</v>
      </c>
    </row>
    <row r="13" spans="1:5">
      <c r="A13" s="3" t="s">
        <v>362</v>
      </c>
    </row>
    <row r="14" spans="1:5">
      <c r="A14" s="4" t="s">
        <v>363</v>
      </c>
      <c r="B14" s="5" t="n">
        <v>23599</v>
      </c>
      <c r="C14" s="5" t="n">
        <v>19617</v>
      </c>
      <c r="D14" s="5" t="n">
        <v>69063</v>
      </c>
      <c r="E14" s="5" t="n">
        <v>61803</v>
      </c>
    </row>
    <row r="15" spans="1:5">
      <c r="A15" s="4" t="s">
        <v>368</v>
      </c>
    </row>
    <row r="16" spans="1:5">
      <c r="A16" s="3" t="s">
        <v>362</v>
      </c>
    </row>
    <row r="17" spans="1:5">
      <c r="A17" s="4" t="s">
        <v>363</v>
      </c>
      <c r="B17" s="5" t="n">
        <v>327791</v>
      </c>
      <c r="C17" s="5" t="n">
        <v>307136</v>
      </c>
      <c r="D17" s="5" t="n">
        <v>961598</v>
      </c>
      <c r="E17" s="5" t="n">
        <v>902013</v>
      </c>
    </row>
    <row r="18" spans="1:5">
      <c r="A18" s="4" t="s">
        <v>369</v>
      </c>
    </row>
    <row r="19" spans="1:5">
      <c r="A19" s="3" t="s">
        <v>362</v>
      </c>
    </row>
    <row r="20" spans="1:5">
      <c r="A20" s="4" t="s">
        <v>363</v>
      </c>
      <c r="B20" s="5" t="n">
        <v>2356</v>
      </c>
      <c r="C20" s="5" t="n">
        <v>2104</v>
      </c>
      <c r="D20" s="5" t="n">
        <v>6598</v>
      </c>
      <c r="E20" s="5" t="n">
        <v>5844</v>
      </c>
    </row>
    <row r="21" spans="1:5">
      <c r="A21" s="4" t="s">
        <v>370</v>
      </c>
    </row>
    <row r="22" spans="1:5">
      <c r="A22" s="3" t="s">
        <v>362</v>
      </c>
    </row>
    <row r="23" spans="1:5">
      <c r="A23" s="4" t="s">
        <v>359</v>
      </c>
      <c r="B23" s="5" t="n">
        <v>-1317</v>
      </c>
      <c r="C23" s="5" t="n">
        <v>-1950</v>
      </c>
      <c r="D23" s="5" t="n">
        <v>-7915</v>
      </c>
      <c r="E23" s="5" t="n">
        <v>-668</v>
      </c>
    </row>
    <row r="24" spans="1:5">
      <c r="A24" s="4" t="s">
        <v>371</v>
      </c>
    </row>
    <row r="25" spans="1:5">
      <c r="A25" s="3" t="s">
        <v>362</v>
      </c>
    </row>
    <row r="26" spans="1:5">
      <c r="A26" s="4" t="s">
        <v>372</v>
      </c>
      <c r="B26" s="5" t="n">
        <v>-4236</v>
      </c>
      <c r="C26" s="5" t="n">
        <v>-2957</v>
      </c>
      <c r="D26" s="5" t="n">
        <v>-10904</v>
      </c>
      <c r="E26" s="5" t="n">
        <v>-8749</v>
      </c>
    </row>
    <row r="27" spans="1:5">
      <c r="A27" s="4" t="s">
        <v>373</v>
      </c>
    </row>
    <row r="28" spans="1:5">
      <c r="A28" s="3" t="s">
        <v>362</v>
      </c>
    </row>
    <row r="29" spans="1:5">
      <c r="A29" s="4" t="s">
        <v>374</v>
      </c>
      <c r="B29" s="5" t="n">
        <v>-2846</v>
      </c>
      <c r="C29" s="5" t="n">
        <v>-2569</v>
      </c>
      <c r="D29" s="5" t="n">
        <v>-8098</v>
      </c>
      <c r="E29" s="5" t="n">
        <v>-7863</v>
      </c>
    </row>
    <row r="30" spans="1:5">
      <c r="A30" s="4" t="s">
        <v>375</v>
      </c>
    </row>
    <row r="31" spans="1:5">
      <c r="A31" s="3" t="s">
        <v>362</v>
      </c>
    </row>
    <row r="32" spans="1:5">
      <c r="A32" s="4" t="s">
        <v>363</v>
      </c>
      <c r="B32" s="5" t="n">
        <v>255856</v>
      </c>
      <c r="C32" s="5" t="n">
        <v>239590</v>
      </c>
      <c r="D32" s="5" t="n">
        <v>745835</v>
      </c>
      <c r="E32" s="5" t="n">
        <v>696248</v>
      </c>
    </row>
    <row r="33" spans="1:5">
      <c r="A33" s="4" t="s">
        <v>376</v>
      </c>
    </row>
    <row r="34" spans="1:5">
      <c r="A34" s="3" t="s">
        <v>362</v>
      </c>
    </row>
    <row r="35" spans="1:5">
      <c r="A35" s="4" t="s">
        <v>363</v>
      </c>
      <c r="B35" s="5" t="n">
        <v>26423</v>
      </c>
      <c r="C35" s="5" t="n">
        <v>27391</v>
      </c>
      <c r="D35" s="5" t="n">
        <v>83372</v>
      </c>
      <c r="E35" s="5" t="n">
        <v>82604</v>
      </c>
    </row>
    <row r="36" spans="1:5">
      <c r="A36" s="4" t="s">
        <v>377</v>
      </c>
    </row>
    <row r="37" spans="1:5">
      <c r="A37" s="3" t="s">
        <v>362</v>
      </c>
    </row>
    <row r="38" spans="1:5">
      <c r="A38" s="4" t="s">
        <v>363</v>
      </c>
      <c r="B38" s="5" t="n">
        <v>20038</v>
      </c>
      <c r="C38" s="5" t="n">
        <v>16287</v>
      </c>
      <c r="D38" s="5" t="n">
        <v>58309</v>
      </c>
      <c r="E38" s="5" t="n">
        <v>52174</v>
      </c>
    </row>
    <row r="39" spans="1:5">
      <c r="A39" s="4" t="s">
        <v>378</v>
      </c>
    </row>
    <row r="40" spans="1:5">
      <c r="A40" s="3" t="s">
        <v>362</v>
      </c>
    </row>
    <row r="41" spans="1:5">
      <c r="A41" s="4" t="s">
        <v>363</v>
      </c>
      <c r="B41" s="5" t="n">
        <v>302317</v>
      </c>
      <c r="C41" s="5" t="n">
        <v>283268</v>
      </c>
      <c r="D41" s="5" t="n">
        <v>887516</v>
      </c>
      <c r="E41" s="5" t="n">
        <v>831026</v>
      </c>
    </row>
    <row r="42" spans="1:5">
      <c r="A42" s="4" t="s">
        <v>379</v>
      </c>
    </row>
    <row r="43" spans="1:5">
      <c r="A43" s="3" t="s">
        <v>362</v>
      </c>
    </row>
    <row r="44" spans="1:5">
      <c r="A44" s="4" t="s">
        <v>363</v>
      </c>
      <c r="B44" s="5" t="n">
        <v>12332</v>
      </c>
      <c r="C44" s="5" t="n">
        <v>11984</v>
      </c>
      <c r="D44" s="5" t="n">
        <v>35913</v>
      </c>
      <c r="E44" s="5" t="n">
        <v>35283</v>
      </c>
    </row>
    <row r="45" spans="1:5">
      <c r="A45" s="4" t="s">
        <v>380</v>
      </c>
    </row>
    <row r="46" spans="1:5">
      <c r="A46" s="3" t="s">
        <v>362</v>
      </c>
    </row>
    <row r="47" spans="1:5">
      <c r="A47" s="4" t="s">
        <v>363</v>
      </c>
      <c r="B47" s="5" t="n">
        <v>1549</v>
      </c>
      <c r="C47" s="5" t="n">
        <v>1539</v>
      </c>
      <c r="D47" s="5" t="n">
        <v>4744</v>
      </c>
      <c r="E47" s="5" t="n">
        <v>4570</v>
      </c>
    </row>
    <row r="48" spans="1:5">
      <c r="A48" s="4" t="s">
        <v>381</v>
      </c>
    </row>
    <row r="49" spans="1:5">
      <c r="A49" s="3" t="s">
        <v>362</v>
      </c>
    </row>
    <row r="50" spans="1:5">
      <c r="A50" s="4" t="s">
        <v>363</v>
      </c>
      <c r="B50" s="5" t="n">
        <v>1976</v>
      </c>
      <c r="C50" s="5" t="n">
        <v>1998</v>
      </c>
      <c r="D50" s="5" t="n">
        <v>6241</v>
      </c>
      <c r="E50" s="5" t="n">
        <v>5899</v>
      </c>
    </row>
    <row r="51" spans="1:5">
      <c r="A51" s="4" t="s">
        <v>382</v>
      </c>
    </row>
    <row r="52" spans="1:5">
      <c r="A52" s="3" t="s">
        <v>362</v>
      </c>
    </row>
    <row r="53" spans="1:5">
      <c r="A53" s="4" t="s">
        <v>363</v>
      </c>
      <c r="B53" s="5" t="n">
        <v>15857</v>
      </c>
      <c r="C53" s="5" t="n">
        <v>15521</v>
      </c>
      <c r="D53" s="5" t="n">
        <v>46898</v>
      </c>
      <c r="E53" s="5" t="n">
        <v>45752</v>
      </c>
    </row>
    <row r="54" spans="1:5">
      <c r="A54" s="4" t="s">
        <v>383</v>
      </c>
    </row>
    <row r="55" spans="1:5">
      <c r="A55" s="3" t="s">
        <v>362</v>
      </c>
    </row>
    <row r="56" spans="1:5">
      <c r="A56" s="4" t="s">
        <v>363</v>
      </c>
      <c r="B56" s="5" t="n">
        <v>6558</v>
      </c>
      <c r="C56" s="5" t="n">
        <v>5560</v>
      </c>
      <c r="D56" s="5" t="n">
        <v>18311</v>
      </c>
      <c r="E56" s="5" t="n">
        <v>17015</v>
      </c>
    </row>
    <row r="57" spans="1:5">
      <c r="A57" s="4" t="s">
        <v>384</v>
      </c>
    </row>
    <row r="58" spans="1:5">
      <c r="A58" s="3" t="s">
        <v>362</v>
      </c>
    </row>
    <row r="59" spans="1:5">
      <c r="A59" s="4" t="s">
        <v>363</v>
      </c>
      <c r="B59" s="5" t="n">
        <v>1474</v>
      </c>
      <c r="C59" s="5" t="n">
        <v>1455</v>
      </c>
      <c r="D59" s="5" t="n">
        <v>4360</v>
      </c>
      <c r="E59" s="5" t="n">
        <v>4490</v>
      </c>
    </row>
    <row r="60" spans="1:5">
      <c r="A60" s="4" t="s">
        <v>385</v>
      </c>
    </row>
    <row r="61" spans="1:5">
      <c r="A61" s="3" t="s">
        <v>362</v>
      </c>
    </row>
    <row r="62" spans="1:5">
      <c r="A62" s="4" t="s">
        <v>363</v>
      </c>
      <c r="B62" s="5" t="n">
        <v>1585</v>
      </c>
      <c r="C62" s="5" t="n">
        <v>1332</v>
      </c>
      <c r="D62" s="5" t="n">
        <v>4513</v>
      </c>
      <c r="E62" s="5" t="n">
        <v>3730</v>
      </c>
    </row>
    <row r="63" spans="1:5">
      <c r="A63" s="4" t="s">
        <v>386</v>
      </c>
    </row>
    <row r="64" spans="1:5">
      <c r="A64" s="3" t="s">
        <v>362</v>
      </c>
    </row>
    <row r="65" spans="1:5">
      <c r="A65" s="4" t="s">
        <v>363</v>
      </c>
      <c r="B65" s="6" t="n">
        <v>9617</v>
      </c>
      <c r="C65" s="6" t="n">
        <v>8347</v>
      </c>
      <c r="D65" s="6" t="n">
        <v>27184</v>
      </c>
      <c r="E65" s="6" t="n">
        <v>2523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108</v>
      </c>
      <c r="D1" s="2" t="s">
        <v>1</v>
      </c>
    </row>
    <row r="2" spans="1:5">
      <c r="B2" s="2" t="s">
        <v>59</v>
      </c>
      <c r="C2" s="2" t="s">
        <v>109</v>
      </c>
      <c r="D2" s="2" t="s">
        <v>59</v>
      </c>
      <c r="E2" s="2" t="s">
        <v>109</v>
      </c>
    </row>
    <row r="3" spans="1:5">
      <c r="A3" s="4" t="s">
        <v>388</v>
      </c>
      <c r="B3" s="6" t="n">
        <v>159825</v>
      </c>
      <c r="C3" s="6" t="n">
        <v>144035</v>
      </c>
      <c r="D3" s="6" t="n">
        <v>479733</v>
      </c>
      <c r="E3" s="6" t="n">
        <v>439760</v>
      </c>
    </row>
    <row r="4" spans="1:5">
      <c r="A4" s="4" t="s">
        <v>389</v>
      </c>
      <c r="B4" s="5" t="n">
        <v>-960</v>
      </c>
      <c r="C4" s="5" t="n">
        <v>-1648</v>
      </c>
      <c r="D4" s="5" t="n">
        <v>-4781</v>
      </c>
      <c r="E4" s="5" t="n">
        <v>-5197</v>
      </c>
    </row>
    <row r="5" spans="1:5">
      <c r="A5" s="4" t="s">
        <v>364</v>
      </c>
      <c r="B5" s="5" t="n">
        <v>158865</v>
      </c>
      <c r="C5" s="5" t="n">
        <v>142387</v>
      </c>
      <c r="D5" s="5" t="n">
        <v>474952</v>
      </c>
      <c r="E5" s="5" t="n">
        <v>434563</v>
      </c>
    </row>
    <row r="6" spans="1:5">
      <c r="A6" s="4" t="s">
        <v>390</v>
      </c>
    </row>
    <row r="7" spans="1:5">
      <c r="A7" s="4" t="s">
        <v>388</v>
      </c>
      <c r="B7" s="5" t="n">
        <v>115135</v>
      </c>
      <c r="C7" s="5" t="n">
        <v>102346</v>
      </c>
      <c r="D7" s="5" t="n">
        <v>341337</v>
      </c>
      <c r="E7" s="5" t="n">
        <v>311518</v>
      </c>
    </row>
    <row r="8" spans="1:5">
      <c r="A8" s="4" t="s">
        <v>391</v>
      </c>
    </row>
    <row r="9" spans="1:5">
      <c r="A9" s="4" t="s">
        <v>388</v>
      </c>
      <c r="B9" s="5" t="n">
        <v>25738</v>
      </c>
      <c r="C9" s="5" t="n">
        <v>25001</v>
      </c>
      <c r="D9" s="5" t="n">
        <v>81629</v>
      </c>
      <c r="E9" s="5" t="n">
        <v>77502</v>
      </c>
    </row>
    <row r="10" spans="1:5">
      <c r="A10" s="4" t="s">
        <v>392</v>
      </c>
    </row>
    <row r="11" spans="1:5">
      <c r="A11" s="4" t="s">
        <v>388</v>
      </c>
      <c r="B11" s="5" t="n">
        <v>14342</v>
      </c>
      <c r="C11" s="5" t="n">
        <v>12219</v>
      </c>
      <c r="D11" s="5" t="n">
        <v>42931</v>
      </c>
      <c r="E11" s="5" t="n">
        <v>36950</v>
      </c>
    </row>
    <row r="12" spans="1:5">
      <c r="A12" s="4" t="s">
        <v>393</v>
      </c>
    </row>
    <row r="13" spans="1:5">
      <c r="A13" s="4" t="s">
        <v>388</v>
      </c>
      <c r="B13" s="5" t="n">
        <v>1819</v>
      </c>
      <c r="C13" s="5" t="n">
        <v>1593</v>
      </c>
      <c r="D13" s="5" t="n">
        <v>5063</v>
      </c>
      <c r="E13" s="5" t="n">
        <v>4758</v>
      </c>
    </row>
    <row r="14" spans="1:5">
      <c r="A14" s="4" t="s">
        <v>394</v>
      </c>
    </row>
    <row r="15" spans="1:5">
      <c r="A15" s="4" t="s">
        <v>388</v>
      </c>
      <c r="B15" s="6" t="n">
        <v>2791</v>
      </c>
      <c r="C15" s="6" t="n">
        <v>2876</v>
      </c>
      <c r="D15" s="6" t="n">
        <v>8773</v>
      </c>
      <c r="E15" s="6" t="n">
        <v>903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59</v>
      </c>
      <c r="C2" s="2" t="s">
        <v>109</v>
      </c>
      <c r="D2" s="2" t="s">
        <v>59</v>
      </c>
      <c r="E2" s="2" t="s">
        <v>109</v>
      </c>
    </row>
    <row r="3" spans="1:5">
      <c r="A3" s="3" t="s">
        <v>110</v>
      </c>
    </row>
    <row r="4" spans="1:5">
      <c r="A4" s="4" t="s">
        <v>111</v>
      </c>
      <c r="B4" s="6" t="n">
        <v>480613</v>
      </c>
      <c r="C4" s="6" t="n">
        <v>444151</v>
      </c>
      <c r="D4" s="6" t="n">
        <v>1416231</v>
      </c>
      <c r="E4" s="6" t="n">
        <v>1325140</v>
      </c>
    </row>
    <row r="5" spans="1:5">
      <c r="A5" s="4" t="s">
        <v>112</v>
      </c>
      <c r="B5" s="5" t="n">
        <v>328183</v>
      </c>
      <c r="C5" s="5" t="n">
        <v>305312</v>
      </c>
      <c r="D5" s="5" t="n">
        <v>973771</v>
      </c>
      <c r="E5" s="5" t="n">
        <v>915589</v>
      </c>
    </row>
    <row r="6" spans="1:5">
      <c r="A6" s="4" t="s">
        <v>113</v>
      </c>
      <c r="B6" s="5" t="n">
        <v>76836</v>
      </c>
      <c r="C6" s="5" t="n">
        <v>67177</v>
      </c>
      <c r="D6" s="5" t="n">
        <v>222421</v>
      </c>
      <c r="E6" s="5" t="n">
        <v>204474</v>
      </c>
    </row>
    <row r="7" spans="1:5">
      <c r="A7" s="4" t="s">
        <v>114</v>
      </c>
      <c r="B7" s="5" t="n">
        <v>10147</v>
      </c>
      <c r="C7" s="5" t="n">
        <v>9657</v>
      </c>
      <c r="D7" s="5" t="n">
        <v>29744</v>
      </c>
      <c r="E7" s="5" t="n">
        <v>28642</v>
      </c>
    </row>
    <row r="8" spans="1:5">
      <c r="A8" s="4" t="s">
        <v>115</v>
      </c>
      <c r="B8" s="5" t="n">
        <v>441</v>
      </c>
      <c r="C8" s="5" t="n">
        <v>35</v>
      </c>
      <c r="D8" s="5" t="n">
        <v>1366</v>
      </c>
      <c r="E8" s="5" t="n">
        <v>96</v>
      </c>
    </row>
    <row r="9" spans="1:5">
      <c r="A9" s="4" t="s">
        <v>116</v>
      </c>
      <c r="B9" s="5" t="n">
        <v>78</v>
      </c>
      <c r="C9" s="5" t="n">
        <v>257</v>
      </c>
      <c r="D9" s="5" t="n">
        <v>9001</v>
      </c>
      <c r="E9" s="5" t="n">
        <v>88</v>
      </c>
    </row>
    <row r="10" spans="1:5">
      <c r="A10" s="4" t="s">
        <v>117</v>
      </c>
      <c r="B10" s="5" t="n">
        <v>415685</v>
      </c>
      <c r="C10" s="5" t="n">
        <v>382438</v>
      </c>
      <c r="D10" s="5" t="n">
        <v>1236303</v>
      </c>
      <c r="E10" s="5" t="n">
        <v>1148889</v>
      </c>
    </row>
    <row r="11" spans="1:5">
      <c r="A11" s="4" t="s">
        <v>118</v>
      </c>
      <c r="B11" s="5" t="n">
        <v>64928</v>
      </c>
      <c r="C11" s="5" t="n">
        <v>61713</v>
      </c>
      <c r="D11" s="5" t="n">
        <v>179928</v>
      </c>
      <c r="E11" s="5" t="n">
        <v>176251</v>
      </c>
    </row>
    <row r="12" spans="1:5">
      <c r="A12" s="4" t="s">
        <v>119</v>
      </c>
      <c r="B12" s="5" t="n">
        <v>-1041</v>
      </c>
      <c r="C12" s="5" t="n">
        <v>-1082</v>
      </c>
      <c r="D12" s="5" t="n">
        <v>-3402</v>
      </c>
      <c r="E12" s="5" t="n">
        <v>-3813</v>
      </c>
    </row>
    <row r="13" spans="1:5">
      <c r="A13" s="4" t="s">
        <v>120</v>
      </c>
      <c r="B13" s="5" t="n">
        <v>3036</v>
      </c>
      <c r="C13" s="5" t="n">
        <v>2300</v>
      </c>
      <c r="D13" s="5" t="n">
        <v>5488</v>
      </c>
      <c r="E13" s="5" t="n">
        <v>4356</v>
      </c>
    </row>
    <row r="14" spans="1:5">
      <c r="A14" s="4" t="s">
        <v>121</v>
      </c>
      <c r="B14" s="5" t="n">
        <v>66923</v>
      </c>
      <c r="C14" s="5" t="n">
        <v>62931</v>
      </c>
      <c r="D14" s="5" t="n">
        <v>182014</v>
      </c>
      <c r="E14" s="5" t="n">
        <v>176794</v>
      </c>
    </row>
    <row r="15" spans="1:5">
      <c r="A15" s="4" t="s">
        <v>122</v>
      </c>
      <c r="B15" s="5" t="n">
        <v>-7976</v>
      </c>
      <c r="C15" s="5" t="n">
        <v>-11682</v>
      </c>
      <c r="D15" s="5" t="n">
        <v>-27671</v>
      </c>
      <c r="E15" s="5" t="n">
        <v>-25578</v>
      </c>
    </row>
    <row r="16" spans="1:5">
      <c r="A16" s="4" t="s">
        <v>123</v>
      </c>
      <c r="B16" s="6" t="n">
        <v>58947</v>
      </c>
      <c r="C16" s="6" t="n">
        <v>51249</v>
      </c>
      <c r="D16" s="6" t="n">
        <v>154343</v>
      </c>
      <c r="E16" s="6" t="n">
        <v>151216</v>
      </c>
    </row>
    <row r="17" spans="1:5">
      <c r="A17" s="3" t="s">
        <v>124</v>
      </c>
    </row>
    <row r="18" spans="1:5">
      <c r="A18" s="4" t="s">
        <v>123</v>
      </c>
      <c r="B18" s="7" t="n">
        <v>3.69</v>
      </c>
      <c r="C18" s="7" t="n">
        <v>3.19</v>
      </c>
      <c r="D18" s="7" t="n">
        <v>9.68</v>
      </c>
      <c r="E18" s="7" t="n">
        <v>9.41</v>
      </c>
    </row>
    <row r="19" spans="1:5">
      <c r="A19" s="4" t="s">
        <v>125</v>
      </c>
      <c r="B19" s="5" t="n">
        <v>15970</v>
      </c>
      <c r="C19" s="5" t="n">
        <v>16074</v>
      </c>
      <c r="D19" s="5" t="n">
        <v>15952</v>
      </c>
      <c r="E19" s="5" t="n">
        <v>16070</v>
      </c>
    </row>
    <row r="20" spans="1:5">
      <c r="A20" s="3" t="s">
        <v>126</v>
      </c>
    </row>
    <row r="21" spans="1:5">
      <c r="A21" s="4" t="s">
        <v>123</v>
      </c>
      <c r="B21" s="7" t="n">
        <v>3.56</v>
      </c>
      <c r="C21" s="7" t="n">
        <v>3.06</v>
      </c>
      <c r="D21" s="7" t="n">
        <v>9.35</v>
      </c>
      <c r="E21" s="7" t="n">
        <v>8.98</v>
      </c>
    </row>
    <row r="22" spans="1:5">
      <c r="A22" s="4" t="s">
        <v>125</v>
      </c>
      <c r="B22" s="5" t="n">
        <v>16555</v>
      </c>
      <c r="C22" s="5" t="n">
        <v>16772</v>
      </c>
      <c r="D22" s="5" t="n">
        <v>16514</v>
      </c>
      <c r="E22" s="5" t="n">
        <v>16830</v>
      </c>
    </row>
    <row r="23" spans="1:5">
      <c r="A23" s="4" t="s">
        <v>127</v>
      </c>
      <c r="B23" s="7" t="n">
        <v>0.32</v>
      </c>
      <c r="C23" s="7" t="n">
        <v>0.3</v>
      </c>
      <c r="D23" s="7" t="n">
        <v>0.92</v>
      </c>
      <c r="E23" s="7" t="n">
        <v>0.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108</v>
      </c>
      <c r="D1" s="2" t="s">
        <v>1</v>
      </c>
    </row>
    <row r="2" spans="1:5">
      <c r="B2" s="2" t="s">
        <v>59</v>
      </c>
      <c r="C2" s="2" t="s">
        <v>109</v>
      </c>
      <c r="D2" s="2" t="s">
        <v>59</v>
      </c>
      <c r="E2" s="2" t="s">
        <v>109</v>
      </c>
    </row>
    <row r="3" spans="1:5">
      <c r="A3" s="3" t="s">
        <v>396</v>
      </c>
    </row>
    <row r="4" spans="1:5">
      <c r="A4" s="4" t="s">
        <v>397</v>
      </c>
      <c r="B4" s="6" t="n">
        <v>58947</v>
      </c>
      <c r="C4" s="6" t="n">
        <v>51249</v>
      </c>
      <c r="D4" s="6" t="n">
        <v>154343</v>
      </c>
      <c r="E4" s="6" t="n">
        <v>151216</v>
      </c>
    </row>
    <row r="5" spans="1:5">
      <c r="A5" s="4" t="s">
        <v>398</v>
      </c>
    </row>
    <row r="6" spans="1:5">
      <c r="A6" s="3" t="s">
        <v>396</v>
      </c>
    </row>
    <row r="7" spans="1:5">
      <c r="A7" s="4" t="s">
        <v>397</v>
      </c>
      <c r="B7" s="5" t="n">
        <v>65913</v>
      </c>
      <c r="C7" s="5" t="n">
        <v>60484</v>
      </c>
      <c r="D7" s="5" t="n">
        <v>182702</v>
      </c>
      <c r="E7" s="5" t="n">
        <v>172519</v>
      </c>
    </row>
    <row r="8" spans="1:5">
      <c r="A8" s="4" t="s">
        <v>399</v>
      </c>
    </row>
    <row r="9" spans="1:5">
      <c r="A9" s="3" t="s">
        <v>396</v>
      </c>
    </row>
    <row r="10" spans="1:5">
      <c r="A10" s="4" t="s">
        <v>397</v>
      </c>
      <c r="B10" s="5" t="n">
        <v>39773</v>
      </c>
      <c r="C10" s="5" t="n">
        <v>35921</v>
      </c>
      <c r="D10" s="5" t="n">
        <v>106400</v>
      </c>
      <c r="E10" s="5" t="n">
        <v>99720</v>
      </c>
    </row>
    <row r="11" spans="1:5">
      <c r="A11" s="4" t="s">
        <v>400</v>
      </c>
    </row>
    <row r="12" spans="1:5">
      <c r="A12" s="3" t="s">
        <v>396</v>
      </c>
    </row>
    <row r="13" spans="1:5">
      <c r="A13" s="4" t="s">
        <v>397</v>
      </c>
      <c r="B13" s="5" t="n">
        <v>26140</v>
      </c>
      <c r="C13" s="5" t="n">
        <v>24563</v>
      </c>
      <c r="D13" s="5" t="n">
        <v>76302</v>
      </c>
      <c r="E13" s="5" t="n">
        <v>72799</v>
      </c>
    </row>
    <row r="14" spans="1:5">
      <c r="A14" s="4" t="s">
        <v>401</v>
      </c>
    </row>
    <row r="15" spans="1:5">
      <c r="A15" s="3" t="s">
        <v>396</v>
      </c>
    </row>
    <row r="16" spans="1:5">
      <c r="A16" s="4" t="s">
        <v>397</v>
      </c>
      <c r="B16" s="6" t="n">
        <v>-6966</v>
      </c>
      <c r="C16" s="6" t="n">
        <v>-9235</v>
      </c>
      <c r="D16" s="6" t="n">
        <v>-28359</v>
      </c>
      <c r="E16" s="6" t="n">
        <v>-2130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02</v>
      </c>
      <c r="B1" s="2" t="s">
        <v>108</v>
      </c>
      <c r="D1" s="2" t="s">
        <v>1</v>
      </c>
    </row>
    <row r="2" spans="1:5">
      <c r="B2" s="2" t="s">
        <v>59</v>
      </c>
      <c r="C2" s="2" t="s">
        <v>109</v>
      </c>
      <c r="D2" s="2" t="s">
        <v>59</v>
      </c>
      <c r="E2" s="2" t="s">
        <v>109</v>
      </c>
    </row>
    <row r="3" spans="1:5">
      <c r="A3" s="3" t="s">
        <v>198</v>
      </c>
    </row>
    <row r="4" spans="1:5">
      <c r="A4" s="4" t="s">
        <v>403</v>
      </c>
      <c r="B4" s="5" t="n">
        <v>0</v>
      </c>
      <c r="C4" s="5" t="n">
        <v>0</v>
      </c>
      <c r="D4" s="5" t="n">
        <v>246000</v>
      </c>
      <c r="E4" s="5"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108</v>
      </c>
      <c r="D1" s="2" t="s">
        <v>1</v>
      </c>
    </row>
    <row r="2" spans="1:5">
      <c r="B2" s="2" t="s">
        <v>59</v>
      </c>
      <c r="C2" s="2" t="s">
        <v>109</v>
      </c>
      <c r="D2" s="2" t="s">
        <v>59</v>
      </c>
      <c r="E2" s="2" t="s">
        <v>109</v>
      </c>
    </row>
    <row r="3" spans="1:5">
      <c r="A3" s="3" t="s">
        <v>198</v>
      </c>
    </row>
    <row r="4" spans="1:5">
      <c r="A4" s="4" t="s">
        <v>405</v>
      </c>
      <c r="B4" s="6" t="n">
        <v>58947</v>
      </c>
      <c r="C4" s="6" t="n">
        <v>51249</v>
      </c>
      <c r="D4" s="6" t="n">
        <v>154343</v>
      </c>
      <c r="E4" s="6" t="n">
        <v>151216</v>
      </c>
    </row>
    <row r="5" spans="1:5">
      <c r="A5" s="4" t="s">
        <v>406</v>
      </c>
      <c r="B5" s="6" t="n">
        <v>58947</v>
      </c>
      <c r="C5" s="6" t="n">
        <v>51249</v>
      </c>
      <c r="D5" s="6" t="n">
        <v>154343</v>
      </c>
      <c r="E5" s="6" t="n">
        <v>151216</v>
      </c>
    </row>
    <row r="6" spans="1:5">
      <c r="A6" s="4" t="s">
        <v>407</v>
      </c>
      <c r="B6" s="5" t="n">
        <v>15970</v>
      </c>
      <c r="C6" s="5" t="n">
        <v>16074</v>
      </c>
      <c r="D6" s="5" t="n">
        <v>15952</v>
      </c>
      <c r="E6" s="5" t="n">
        <v>16070</v>
      </c>
    </row>
    <row r="7" spans="1:5">
      <c r="A7" s="4" t="s">
        <v>408</v>
      </c>
      <c r="B7" s="5" t="n">
        <v>500</v>
      </c>
      <c r="C7" s="5" t="n">
        <v>613</v>
      </c>
      <c r="D7" s="5" t="n">
        <v>484</v>
      </c>
      <c r="E7" s="5" t="n">
        <v>662</v>
      </c>
    </row>
    <row r="8" spans="1:5">
      <c r="A8" s="4" t="s">
        <v>409</v>
      </c>
      <c r="B8" s="5" t="n">
        <v>85</v>
      </c>
      <c r="C8" s="5" t="n">
        <v>85</v>
      </c>
      <c r="D8" s="5" t="n">
        <v>78</v>
      </c>
      <c r="E8" s="5" t="n">
        <v>98</v>
      </c>
    </row>
    <row r="9" spans="1:5">
      <c r="A9" s="4" t="s">
        <v>410</v>
      </c>
      <c r="B9" s="5" t="n">
        <v>16555</v>
      </c>
      <c r="C9" s="5" t="n">
        <v>16772</v>
      </c>
      <c r="D9" s="5" t="n">
        <v>16514</v>
      </c>
      <c r="E9" s="5" t="n">
        <v>16830</v>
      </c>
    </row>
    <row r="10" spans="1:5">
      <c r="A10" s="4" t="s">
        <v>411</v>
      </c>
      <c r="B10" s="7" t="n">
        <v>3.69</v>
      </c>
      <c r="C10" s="7" t="n">
        <v>3.19</v>
      </c>
      <c r="D10" s="7" t="n">
        <v>9.68</v>
      </c>
      <c r="E10" s="7" t="n">
        <v>9.41</v>
      </c>
    </row>
    <row r="11" spans="1:5">
      <c r="A11" s="4" t="s">
        <v>412</v>
      </c>
      <c r="B11" s="7" t="n">
        <v>3.56</v>
      </c>
      <c r="C11" s="7" t="n">
        <v>3.06</v>
      </c>
      <c r="D11" s="7" t="n">
        <v>9.35</v>
      </c>
      <c r="E11" s="7" t="n">
        <v>8.9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59</v>
      </c>
      <c r="C2" s="2" t="s">
        <v>414</v>
      </c>
      <c r="D2" s="2" t="s">
        <v>415</v>
      </c>
    </row>
    <row r="3" spans="1:4">
      <c r="A3" s="3" t="s">
        <v>416</v>
      </c>
    </row>
    <row r="4" spans="1:4">
      <c r="A4" s="4" t="s">
        <v>417</v>
      </c>
      <c r="B4" s="6" t="n">
        <v>37900000</v>
      </c>
    </row>
    <row r="5" spans="1:4">
      <c r="A5" s="4" t="s">
        <v>418</v>
      </c>
    </row>
    <row r="6" spans="1:4">
      <c r="A6" s="3" t="s">
        <v>416</v>
      </c>
    </row>
    <row r="7" spans="1:4">
      <c r="A7" s="4" t="s">
        <v>419</v>
      </c>
      <c r="C7" s="6" t="n">
        <v>450000000</v>
      </c>
    </row>
    <row r="8" spans="1:4">
      <c r="A8" s="4" t="s">
        <v>420</v>
      </c>
    </row>
    <row r="9" spans="1:4">
      <c r="A9" s="3" t="s">
        <v>416</v>
      </c>
    </row>
    <row r="10" spans="1:4">
      <c r="A10" s="4" t="s">
        <v>421</v>
      </c>
      <c r="B10" s="4" t="s">
        <v>422</v>
      </c>
    </row>
    <row r="11" spans="1:4">
      <c r="A11" s="4" t="s">
        <v>419</v>
      </c>
      <c r="D11" s="6" t="n">
        <v>450000000</v>
      </c>
    </row>
    <row r="12" spans="1:4">
      <c r="A12" s="4" t="s">
        <v>423</v>
      </c>
      <c r="B12" s="6" t="n">
        <v>130000000</v>
      </c>
    </row>
    <row r="13" spans="1:4">
      <c r="A13" s="4" t="s">
        <v>424</v>
      </c>
      <c r="B13" s="5" t="n">
        <v>1000000</v>
      </c>
    </row>
    <row r="14" spans="1:4">
      <c r="A14" s="4" t="s">
        <v>425</v>
      </c>
      <c r="B14" s="6" t="n">
        <v>282100000</v>
      </c>
    </row>
    <row r="15" spans="1:4">
      <c r="A15" s="4" t="s">
        <v>426</v>
      </c>
    </row>
    <row r="16" spans="1:4">
      <c r="A16" s="3" t="s">
        <v>416</v>
      </c>
    </row>
    <row r="17" spans="1:4">
      <c r="A17" s="4" t="s">
        <v>427</v>
      </c>
      <c r="B17" s="4" t="s">
        <v>428</v>
      </c>
    </row>
    <row r="18" spans="1:4">
      <c r="A18" s="4" t="s">
        <v>429</v>
      </c>
    </row>
    <row r="19" spans="1:4">
      <c r="A19" s="3" t="s">
        <v>416</v>
      </c>
    </row>
    <row r="20" spans="1:4">
      <c r="A20" s="4" t="s">
        <v>419</v>
      </c>
      <c r="D20" s="6" t="n">
        <v>15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430</v>
      </c>
      <c r="B1" s="2" t="s">
        <v>1</v>
      </c>
    </row>
    <row r="2" spans="1:2">
      <c r="B2" s="2" t="s">
        <v>59</v>
      </c>
    </row>
    <row r="3" spans="1:2">
      <c r="A3" s="4" t="s">
        <v>431</v>
      </c>
    </row>
    <row r="4" spans="1:2">
      <c r="A4" s="3" t="s">
        <v>416</v>
      </c>
    </row>
    <row r="5" spans="1:2">
      <c r="A5" s="4" t="s">
        <v>432</v>
      </c>
      <c r="B5" s="5" t="n">
        <v>1</v>
      </c>
    </row>
    <row r="6" spans="1:2">
      <c r="A6" s="4" t="s">
        <v>433</v>
      </c>
      <c r="B6" s="5" t="n">
        <v>1</v>
      </c>
    </row>
    <row r="7" spans="1:2">
      <c r="A7" s="4" t="s">
        <v>434</v>
      </c>
    </row>
    <row r="8" spans="1:2">
      <c r="A8" s="3" t="s">
        <v>416</v>
      </c>
    </row>
    <row r="9" spans="1:2">
      <c r="A9" s="4" t="s">
        <v>432</v>
      </c>
      <c r="B9" s="8" t="n">
        <v>3.5</v>
      </c>
    </row>
    <row r="10" spans="1:2">
      <c r="A10" s="4" t="s">
        <v>433</v>
      </c>
      <c r="B10" s="8" t="n">
        <v>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108</v>
      </c>
      <c r="D1" s="2" t="s">
        <v>1</v>
      </c>
    </row>
    <row r="2" spans="1:5">
      <c r="B2" s="2" t="s">
        <v>59</v>
      </c>
      <c r="C2" s="2" t="s">
        <v>109</v>
      </c>
      <c r="D2" s="2" t="s">
        <v>59</v>
      </c>
      <c r="E2" s="2" t="s">
        <v>109</v>
      </c>
    </row>
    <row r="3" spans="1:5">
      <c r="A3" s="3" t="s">
        <v>436</v>
      </c>
    </row>
    <row r="4" spans="1:5">
      <c r="A4" s="4" t="s">
        <v>437</v>
      </c>
      <c r="B4" s="6" t="n">
        <v>78</v>
      </c>
      <c r="C4" s="6" t="n">
        <v>257</v>
      </c>
      <c r="D4" s="6" t="n">
        <v>9001</v>
      </c>
      <c r="E4" s="6" t="n">
        <v>88</v>
      </c>
    </row>
    <row r="5" spans="1:5">
      <c r="A5" s="4" t="s">
        <v>438</v>
      </c>
    </row>
    <row r="6" spans="1:5">
      <c r="A6" s="3" t="s">
        <v>436</v>
      </c>
    </row>
    <row r="7" spans="1:5">
      <c r="A7" s="4" t="s">
        <v>437</v>
      </c>
      <c r="D7" s="6" t="n">
        <v>6000</v>
      </c>
      <c r="E7" s="6" t="n">
        <v>-20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108</v>
      </c>
      <c r="D1" s="2" t="s">
        <v>1</v>
      </c>
    </row>
    <row r="2" spans="1:5">
      <c r="B2" s="2" t="s">
        <v>59</v>
      </c>
      <c r="C2" s="2" t="s">
        <v>109</v>
      </c>
      <c r="D2" s="2" t="s">
        <v>59</v>
      </c>
      <c r="E2" s="2" t="s">
        <v>109</v>
      </c>
    </row>
    <row r="3" spans="1:5">
      <c r="A3" s="4" t="s">
        <v>437</v>
      </c>
      <c r="B3" s="6" t="n">
        <v>78</v>
      </c>
      <c r="C3" s="6" t="n">
        <v>257</v>
      </c>
      <c r="D3" s="6" t="n">
        <v>9001</v>
      </c>
      <c r="E3" s="6" t="n">
        <v>88</v>
      </c>
    </row>
    <row r="4" spans="1:5">
      <c r="A4" s="4" t="s">
        <v>438</v>
      </c>
    </row>
    <row r="5" spans="1:5">
      <c r="A5" s="4" t="s">
        <v>437</v>
      </c>
      <c r="D5" s="5" t="n">
        <v>6000</v>
      </c>
      <c r="E5" s="5" t="n">
        <v>-204</v>
      </c>
    </row>
    <row r="6" spans="1:5">
      <c r="A6" s="4" t="s">
        <v>440</v>
      </c>
    </row>
    <row r="7" spans="1:5">
      <c r="A7" s="4" t="s">
        <v>437</v>
      </c>
      <c r="D7" s="5" t="n">
        <v>2266</v>
      </c>
    </row>
    <row r="8" spans="1:5">
      <c r="A8" s="4" t="s">
        <v>441</v>
      </c>
    </row>
    <row r="9" spans="1:5">
      <c r="A9" s="4" t="s">
        <v>437</v>
      </c>
      <c r="B9" s="6" t="n">
        <v>78</v>
      </c>
      <c r="C9" s="6" t="n">
        <v>257</v>
      </c>
      <c r="D9" s="6" t="n">
        <v>735</v>
      </c>
      <c r="E9" s="6" t="n">
        <v>29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108</v>
      </c>
      <c r="D1" s="2" t="s">
        <v>1</v>
      </c>
    </row>
    <row r="2" spans="1:5">
      <c r="B2" s="2" t="s">
        <v>59</v>
      </c>
      <c r="C2" s="2" t="s">
        <v>109</v>
      </c>
      <c r="D2" s="2" t="s">
        <v>59</v>
      </c>
      <c r="E2" s="2" t="s">
        <v>109</v>
      </c>
    </row>
    <row r="3" spans="1:5">
      <c r="A3" s="3" t="s">
        <v>207</v>
      </c>
    </row>
    <row r="4" spans="1:5">
      <c r="A4" s="4" t="s">
        <v>443</v>
      </c>
      <c r="B4" s="6" t="n">
        <v>2886</v>
      </c>
      <c r="C4" s="6" t="n">
        <v>2189</v>
      </c>
      <c r="D4" s="6" t="n">
        <v>5094</v>
      </c>
      <c r="E4" s="6" t="n">
        <v>3827</v>
      </c>
    </row>
    <row r="5" spans="1:5">
      <c r="A5" s="4" t="s">
        <v>444</v>
      </c>
      <c r="B5" s="5" t="n">
        <v>173</v>
      </c>
      <c r="C5" s="5" t="n">
        <v>111</v>
      </c>
      <c r="D5" s="5" t="n">
        <v>387</v>
      </c>
      <c r="E5" s="5" t="n">
        <v>529</v>
      </c>
    </row>
    <row r="6" spans="1:5">
      <c r="A6" s="4" t="s">
        <v>445</v>
      </c>
      <c r="B6" s="5" t="n">
        <v>-23</v>
      </c>
      <c r="D6" s="5" t="n">
        <v>7</v>
      </c>
    </row>
    <row r="7" spans="1:5">
      <c r="A7" s="4" t="s">
        <v>446</v>
      </c>
      <c r="B7" s="6" t="n">
        <v>3036</v>
      </c>
      <c r="C7" s="6" t="n">
        <v>2300</v>
      </c>
      <c r="D7" s="6" t="n">
        <v>5488</v>
      </c>
      <c r="E7" s="6" t="n">
        <v>435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s>
  <sheetData>
    <row r="1" spans="1:5">
      <c r="A1" s="1" t="s">
        <v>447</v>
      </c>
      <c r="B1" s="2" t="s">
        <v>1</v>
      </c>
    </row>
    <row r="2" spans="1:5">
      <c r="B2" s="2" t="s">
        <v>59</v>
      </c>
      <c r="C2" s="2" t="s">
        <v>109</v>
      </c>
      <c r="D2" s="2" t="s">
        <v>448</v>
      </c>
      <c r="E2" s="2" t="s">
        <v>294</v>
      </c>
    </row>
    <row r="3" spans="1:5">
      <c r="A3" s="3" t="s">
        <v>449</v>
      </c>
    </row>
    <row r="4" spans="1:5">
      <c r="A4" s="4" t="s">
        <v>450</v>
      </c>
      <c r="B4" s="4" t="s">
        <v>451</v>
      </c>
    </row>
    <row r="5" spans="1:5">
      <c r="A5" s="4" t="s">
        <v>452</v>
      </c>
      <c r="B5" s="4" t="s">
        <v>453</v>
      </c>
    </row>
    <row r="6" spans="1:5">
      <c r="A6" s="4" t="s">
        <v>296</v>
      </c>
      <c r="B6" s="6" t="n">
        <v>103286</v>
      </c>
    </row>
    <row r="7" spans="1:5">
      <c r="A7" s="4" t="s">
        <v>297</v>
      </c>
      <c r="B7" s="6" t="n">
        <v>115773</v>
      </c>
    </row>
    <row r="8" spans="1:5">
      <c r="A8" s="4" t="s">
        <v>298</v>
      </c>
      <c r="B8" s="4" t="s">
        <v>299</v>
      </c>
      <c r="E8" s="4" t="s">
        <v>300</v>
      </c>
    </row>
    <row r="9" spans="1:5">
      <c r="A9" s="4" t="s">
        <v>454</v>
      </c>
      <c r="C9" s="6" t="n">
        <v>2300</v>
      </c>
    </row>
    <row r="10" spans="1:5">
      <c r="A10" s="4" t="s">
        <v>455</v>
      </c>
      <c r="C10" s="6" t="n">
        <v>864</v>
      </c>
    </row>
    <row r="11" spans="1:5">
      <c r="A11" s="4" t="s">
        <v>309</v>
      </c>
    </row>
    <row r="12" spans="1:5">
      <c r="A12" s="3" t="s">
        <v>449</v>
      </c>
    </row>
    <row r="13" spans="1:5">
      <c r="A13" s="4" t="s">
        <v>296</v>
      </c>
      <c r="D13" s="6" t="n">
        <v>87800</v>
      </c>
    </row>
    <row r="14" spans="1:5">
      <c r="A14" s="4" t="s">
        <v>297</v>
      </c>
      <c r="D14" s="6" t="n">
        <v>98700</v>
      </c>
    </row>
    <row r="15" spans="1:5">
      <c r="A15" s="4" t="s">
        <v>431</v>
      </c>
    </row>
    <row r="16" spans="1:5">
      <c r="A16" s="3" t="s">
        <v>449</v>
      </c>
    </row>
    <row r="17" spans="1:5">
      <c r="A17" s="4" t="s">
        <v>456</v>
      </c>
      <c r="B17" s="4" t="s">
        <v>457</v>
      </c>
    </row>
    <row r="18" spans="1:5">
      <c r="A18" s="4" t="s">
        <v>434</v>
      </c>
    </row>
    <row r="19" spans="1:5">
      <c r="A19" s="3" t="s">
        <v>449</v>
      </c>
    </row>
    <row r="20" spans="1:5">
      <c r="A20" s="4" t="s">
        <v>456</v>
      </c>
      <c r="B20" s="4" t="s">
        <v>32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59</v>
      </c>
    </row>
    <row r="2" spans="1:2">
      <c r="A2" s="3" t="s">
        <v>460</v>
      </c>
    </row>
    <row r="3" spans="1:2">
      <c r="A3" s="4" t="s">
        <v>461</v>
      </c>
      <c r="B3" s="6" t="n">
        <v>103286</v>
      </c>
    </row>
    <row r="4" spans="1:2">
      <c r="A4" s="3" t="s">
        <v>462</v>
      </c>
    </row>
    <row r="5" spans="1:2">
      <c r="A5" s="4" t="s">
        <v>463</v>
      </c>
      <c r="B5" s="5" t="n">
        <v>33761</v>
      </c>
    </row>
    <row r="6" spans="1:2">
      <c r="A6" s="4" t="s">
        <v>464</v>
      </c>
      <c r="B6" s="5" t="n">
        <v>82012</v>
      </c>
    </row>
    <row r="7" spans="1:2">
      <c r="A7" s="4" t="s">
        <v>465</v>
      </c>
      <c r="B7" s="6" t="n">
        <v>1157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59</v>
      </c>
      <c r="C2" s="2" t="s">
        <v>109</v>
      </c>
    </row>
    <row r="3" spans="1:3">
      <c r="A3" s="3" t="s">
        <v>129</v>
      </c>
    </row>
    <row r="4" spans="1:3">
      <c r="A4" s="4" t="s">
        <v>123</v>
      </c>
      <c r="B4" s="6" t="n">
        <v>154343</v>
      </c>
      <c r="C4" s="6" t="n">
        <v>151216</v>
      </c>
    </row>
    <row r="5" spans="1:3">
      <c r="A5" s="3" t="s">
        <v>130</v>
      </c>
    </row>
    <row r="6" spans="1:3">
      <c r="A6" s="4" t="s">
        <v>131</v>
      </c>
      <c r="B6" s="5" t="n">
        <v>31110</v>
      </c>
      <c r="C6" s="5" t="n">
        <v>28738</v>
      </c>
    </row>
    <row r="7" spans="1:3">
      <c r="A7" s="4" t="s">
        <v>132</v>
      </c>
      <c r="B7" s="5" t="n">
        <v>10729</v>
      </c>
      <c r="C7" s="5" t="n">
        <v>9360</v>
      </c>
    </row>
    <row r="8" spans="1:3">
      <c r="A8" s="4" t="s">
        <v>133</v>
      </c>
      <c r="B8" s="5" t="n">
        <v>-6085</v>
      </c>
      <c r="C8" s="5" t="n">
        <v>-1344</v>
      </c>
    </row>
    <row r="9" spans="1:3">
      <c r="A9" s="4" t="s">
        <v>134</v>
      </c>
      <c r="B9" s="5" t="n">
        <v>6000</v>
      </c>
    </row>
    <row r="10" spans="1:3">
      <c r="A10" s="4" t="s">
        <v>135</v>
      </c>
      <c r="B10" s="5" t="n">
        <v>4184</v>
      </c>
      <c r="C10" s="5" t="n">
        <v>4176</v>
      </c>
    </row>
    <row r="11" spans="1:3">
      <c r="A11" s="4" t="s">
        <v>136</v>
      </c>
      <c r="B11" s="5" t="n">
        <v>2266</v>
      </c>
    </row>
    <row r="12" spans="1:3">
      <c r="A12" s="4" t="s">
        <v>137</v>
      </c>
      <c r="B12" s="5" t="n">
        <v>767</v>
      </c>
      <c r="C12" s="5" t="n">
        <v>766</v>
      </c>
    </row>
    <row r="13" spans="1:3">
      <c r="A13" s="4" t="s">
        <v>138</v>
      </c>
      <c r="B13" s="5" t="n">
        <v>229</v>
      </c>
      <c r="C13" s="5" t="n">
        <v>361</v>
      </c>
    </row>
    <row r="14" spans="1:3">
      <c r="A14" s="4" t="s">
        <v>139</v>
      </c>
      <c r="C14" s="5" t="n">
        <v>446</v>
      </c>
    </row>
    <row r="15" spans="1:3">
      <c r="A15" s="3" t="s">
        <v>140</v>
      </c>
    </row>
    <row r="16" spans="1:3">
      <c r="A16" s="4" t="s">
        <v>141</v>
      </c>
      <c r="B16" s="5" t="n">
        <v>10558</v>
      </c>
      <c r="C16" s="5" t="n">
        <v>4637</v>
      </c>
    </row>
    <row r="17" spans="1:3">
      <c r="A17" s="4" t="s">
        <v>142</v>
      </c>
      <c r="B17" s="5" t="n">
        <v>-1649</v>
      </c>
      <c r="C17" s="5" t="n">
        <v>-429</v>
      </c>
    </row>
    <row r="18" spans="1:3">
      <c r="A18" s="4" t="s">
        <v>143</v>
      </c>
      <c r="B18" s="5" t="n">
        <v>-6836</v>
      </c>
      <c r="C18" s="5" t="n">
        <v>-1518</v>
      </c>
    </row>
    <row r="19" spans="1:3">
      <c r="A19" s="4" t="s">
        <v>144</v>
      </c>
      <c r="B19" s="5" t="n">
        <v>28622</v>
      </c>
      <c r="C19" s="5" t="n">
        <v>12182</v>
      </c>
    </row>
    <row r="20" spans="1:3">
      <c r="A20" s="4" t="s">
        <v>145</v>
      </c>
      <c r="B20" s="5" t="n">
        <v>1311</v>
      </c>
    </row>
    <row r="21" spans="1:3">
      <c r="A21" s="4" t="s">
        <v>146</v>
      </c>
      <c r="B21" s="5" t="n">
        <v>-81</v>
      </c>
      <c r="C21" s="5" t="n">
        <v>23858</v>
      </c>
    </row>
    <row r="22" spans="1:3">
      <c r="A22" s="4" t="s">
        <v>147</v>
      </c>
      <c r="B22" s="5" t="n">
        <v>-8145</v>
      </c>
      <c r="C22" s="5" t="n">
        <v>-9441</v>
      </c>
    </row>
    <row r="23" spans="1:3">
      <c r="A23" s="4" t="s">
        <v>148</v>
      </c>
      <c r="B23" s="5" t="n">
        <v>9045</v>
      </c>
      <c r="C23" s="5" t="n">
        <v>7190</v>
      </c>
    </row>
    <row r="24" spans="1:3">
      <c r="A24" s="4" t="s">
        <v>149</v>
      </c>
      <c r="B24" s="5" t="n">
        <v>1277</v>
      </c>
      <c r="C24" s="5" t="n">
        <v>410</v>
      </c>
    </row>
    <row r="25" spans="1:3">
      <c r="A25" s="4" t="s">
        <v>150</v>
      </c>
      <c r="B25" s="5" t="n">
        <v>237645</v>
      </c>
      <c r="C25" s="5" t="n">
        <v>230608</v>
      </c>
    </row>
    <row r="26" spans="1:3">
      <c r="A26" s="3" t="s">
        <v>151</v>
      </c>
    </row>
    <row r="27" spans="1:3">
      <c r="A27" s="4" t="s">
        <v>152</v>
      </c>
      <c r="B27" s="5" t="n">
        <v>-138010</v>
      </c>
      <c r="C27" s="5" t="n">
        <v>-12875</v>
      </c>
    </row>
    <row r="28" spans="1:3">
      <c r="A28" s="4" t="s">
        <v>153</v>
      </c>
      <c r="B28" s="5" t="n">
        <v>-39753</v>
      </c>
      <c r="C28" s="5" t="n">
        <v>-36554</v>
      </c>
    </row>
    <row r="29" spans="1:3">
      <c r="A29" s="4" t="s">
        <v>149</v>
      </c>
      <c r="B29" s="5" t="n">
        <v>101</v>
      </c>
      <c r="C29" s="5" t="n">
        <v>480</v>
      </c>
    </row>
    <row r="30" spans="1:3">
      <c r="A30" s="4" t="s">
        <v>154</v>
      </c>
      <c r="B30" s="5" t="n">
        <v>-177662</v>
      </c>
      <c r="C30" s="5" t="n">
        <v>-48949</v>
      </c>
    </row>
    <row r="31" spans="1:3">
      <c r="A31" s="3" t="s">
        <v>155</v>
      </c>
    </row>
    <row r="32" spans="1:3">
      <c r="A32" s="4" t="s">
        <v>156</v>
      </c>
      <c r="B32" s="5" t="n">
        <v>400700</v>
      </c>
      <c r="C32" s="5" t="n">
        <v>428150</v>
      </c>
    </row>
    <row r="33" spans="1:3">
      <c r="A33" s="4" t="s">
        <v>157</v>
      </c>
      <c r="B33" s="5" t="n">
        <v>-359900</v>
      </c>
      <c r="C33" s="5" t="n">
        <v>-324350</v>
      </c>
    </row>
    <row r="34" spans="1:3">
      <c r="A34" s="4" t="s">
        <v>158</v>
      </c>
      <c r="B34" s="5" t="n">
        <v>-71926</v>
      </c>
      <c r="C34" s="5" t="n">
        <v>-121976</v>
      </c>
    </row>
    <row r="35" spans="1:3">
      <c r="A35" s="4" t="s">
        <v>159</v>
      </c>
      <c r="B35" s="5" t="n">
        <v>-26108</v>
      </c>
      <c r="C35" s="5" t="n">
        <v>-24763</v>
      </c>
    </row>
    <row r="36" spans="1:3">
      <c r="A36" s="4" t="s">
        <v>160</v>
      </c>
      <c r="B36" s="5" t="n">
        <v>23383</v>
      </c>
      <c r="C36" s="5" t="n">
        <v>23079</v>
      </c>
    </row>
    <row r="37" spans="1:3">
      <c r="A37" s="4" t="s">
        <v>161</v>
      </c>
      <c r="B37" s="5" t="n">
        <v>-14657</v>
      </c>
      <c r="C37" s="5" t="n">
        <v>-13850</v>
      </c>
    </row>
    <row r="38" spans="1:3">
      <c r="A38" s="4" t="s">
        <v>162</v>
      </c>
      <c r="B38" s="5" t="n">
        <v>-7535</v>
      </c>
      <c r="C38" s="5" t="n">
        <v>-15307</v>
      </c>
    </row>
    <row r="39" spans="1:3">
      <c r="A39" s="4" t="s">
        <v>163</v>
      </c>
      <c r="C39" s="5" t="n">
        <v>-75000</v>
      </c>
    </row>
    <row r="40" spans="1:3">
      <c r="A40" s="4" t="s">
        <v>164</v>
      </c>
      <c r="C40" s="5" t="n">
        <v>-985</v>
      </c>
    </row>
    <row r="41" spans="1:3">
      <c r="A41" s="4" t="s">
        <v>165</v>
      </c>
      <c r="B41" s="5" t="n">
        <v>295</v>
      </c>
      <c r="C41" s="5" t="n">
        <v>-319</v>
      </c>
    </row>
    <row r="42" spans="1:3">
      <c r="A42" s="4" t="s">
        <v>166</v>
      </c>
      <c r="B42" s="5" t="n">
        <v>-55748</v>
      </c>
      <c r="C42" s="5" t="n">
        <v>-125321</v>
      </c>
    </row>
    <row r="43" spans="1:3">
      <c r="A43" s="4" t="s">
        <v>167</v>
      </c>
      <c r="B43" s="5" t="n">
        <v>4235</v>
      </c>
      <c r="C43" s="5" t="n">
        <v>56338</v>
      </c>
    </row>
    <row r="44" spans="1:3">
      <c r="A44" s="4" t="s">
        <v>168</v>
      </c>
      <c r="B44" s="5" t="n">
        <v>4831</v>
      </c>
      <c r="C44" s="5" t="n">
        <v>11121</v>
      </c>
    </row>
    <row r="45" spans="1:3">
      <c r="A45" s="4" t="s">
        <v>169</v>
      </c>
      <c r="B45" s="6" t="n">
        <v>9066</v>
      </c>
      <c r="C45" s="6" t="n">
        <v>674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5"/>
  </cols>
  <sheetData>
    <row r="1" spans="1:4">
      <c r="A1" s="1" t="s">
        <v>466</v>
      </c>
      <c r="C1" s="2" t="s">
        <v>108</v>
      </c>
      <c r="D1" s="2" t="s">
        <v>1</v>
      </c>
    </row>
    <row r="2" spans="1:4">
      <c r="C2" s="2" t="s">
        <v>59</v>
      </c>
      <c r="D2" s="2" t="s">
        <v>59</v>
      </c>
    </row>
    <row r="3" spans="1:4">
      <c r="A3" s="3" t="s">
        <v>467</v>
      </c>
    </row>
    <row r="4" spans="1:4">
      <c r="A4" s="4" t="s">
        <v>468</v>
      </c>
      <c r="B4" s="4" t="s">
        <v>469</v>
      </c>
      <c r="C4" s="6" t="n">
        <v>12728</v>
      </c>
      <c r="D4" s="6" t="n">
        <v>35181</v>
      </c>
    </row>
    <row r="5" spans="1:4">
      <c r="A5" s="4" t="s">
        <v>470</v>
      </c>
      <c r="B5" s="4" t="s">
        <v>469</v>
      </c>
      <c r="D5" s="5" t="n">
        <v>-6</v>
      </c>
    </row>
    <row r="6" spans="1:4">
      <c r="A6" s="4" t="s">
        <v>471</v>
      </c>
      <c r="B6" s="4" t="s">
        <v>469</v>
      </c>
      <c r="C6" s="6" t="n">
        <v>12728</v>
      </c>
      <c r="D6" s="6" t="n">
        <v>35175</v>
      </c>
    </row>
    <row r="7" spans="1:4"/>
    <row r="8" spans="1:4">
      <c r="A8" s="4" t="s">
        <v>469</v>
      </c>
      <c r="B8" s="4" t="s">
        <v>472</v>
      </c>
    </row>
  </sheetData>
  <mergeCells count="3">
    <mergeCell ref="A1:B2"/>
    <mergeCell ref="A7:C7"/>
    <mergeCell ref="B8:C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473</v>
      </c>
      <c r="B1" s="2" t="s">
        <v>108</v>
      </c>
      <c r="C1" s="2" t="s">
        <v>1</v>
      </c>
    </row>
    <row r="2" spans="1:4">
      <c r="B2" s="2" t="s">
        <v>59</v>
      </c>
      <c r="C2" s="2" t="s">
        <v>59</v>
      </c>
      <c r="D2" s="2" t="s">
        <v>294</v>
      </c>
    </row>
    <row r="3" spans="1:4">
      <c r="A3" s="3" t="s">
        <v>474</v>
      </c>
    </row>
    <row r="4" spans="1:4">
      <c r="A4" s="4" t="s">
        <v>475</v>
      </c>
      <c r="B4" s="6" t="n">
        <v>10605</v>
      </c>
      <c r="C4" s="6" t="n">
        <v>30237</v>
      </c>
    </row>
    <row r="5" spans="1:4">
      <c r="A5" s="4" t="s">
        <v>476</v>
      </c>
      <c r="B5" s="6" t="n">
        <v>22946</v>
      </c>
      <c r="C5" s="6" t="n">
        <v>38890</v>
      </c>
    </row>
    <row r="6" spans="1:4">
      <c r="A6" s="4" t="s">
        <v>477</v>
      </c>
      <c r="B6" s="4" t="s">
        <v>478</v>
      </c>
      <c r="C6" s="4" t="s">
        <v>478</v>
      </c>
    </row>
    <row r="7" spans="1:4">
      <c r="A7" s="4" t="s">
        <v>479</v>
      </c>
      <c r="B7" s="4" t="s">
        <v>299</v>
      </c>
      <c r="C7" s="4" t="s">
        <v>299</v>
      </c>
      <c r="D7" s="4" t="s">
        <v>3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459</v>
      </c>
    </row>
    <row r="2" spans="1:2">
      <c r="A2" s="3" t="s">
        <v>210</v>
      </c>
    </row>
    <row r="3" spans="1:2">
      <c r="A3" s="4" t="s">
        <v>22</v>
      </c>
      <c r="B3" s="6" t="n">
        <v>37852</v>
      </c>
    </row>
    <row r="4" spans="1:2">
      <c r="A4" s="4" t="s">
        <v>481</v>
      </c>
      <c r="B4" s="5" t="n">
        <v>28242</v>
      </c>
    </row>
    <row r="5" spans="1:2">
      <c r="A5" s="4" t="s">
        <v>482</v>
      </c>
      <c r="B5" s="5" t="n">
        <v>21181</v>
      </c>
    </row>
    <row r="6" spans="1:2">
      <c r="A6" s="4" t="s">
        <v>483</v>
      </c>
      <c r="B6" s="5" t="n">
        <v>13976</v>
      </c>
    </row>
    <row r="7" spans="1:2">
      <c r="A7" s="4" t="s">
        <v>484</v>
      </c>
      <c r="B7" s="5" t="n">
        <v>9642</v>
      </c>
    </row>
    <row r="8" spans="1:2">
      <c r="A8" s="4" t="s">
        <v>485</v>
      </c>
      <c r="B8" s="5" t="n">
        <v>15125</v>
      </c>
    </row>
    <row r="9" spans="1:2">
      <c r="A9" s="4" t="s">
        <v>486</v>
      </c>
      <c r="B9" s="5" t="n">
        <v>126018</v>
      </c>
    </row>
    <row r="10" spans="1:2">
      <c r="A10" s="4" t="s">
        <v>487</v>
      </c>
      <c r="B10" s="5" t="n">
        <v>-9381</v>
      </c>
    </row>
    <row r="11" spans="1:2">
      <c r="A11" s="4" t="s">
        <v>488</v>
      </c>
      <c r="B11" s="5" t="n">
        <v>-864</v>
      </c>
    </row>
    <row r="12" spans="1:2">
      <c r="A12" s="4" t="s">
        <v>489</v>
      </c>
      <c r="B12" s="6" t="n">
        <v>1157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59</v>
      </c>
    </row>
    <row r="2" spans="1:2">
      <c r="A2" s="3" t="s">
        <v>210</v>
      </c>
    </row>
    <row r="3" spans="1:2">
      <c r="A3" s="4" t="s">
        <v>22</v>
      </c>
      <c r="B3" s="6" t="n">
        <v>26791</v>
      </c>
    </row>
    <row r="4" spans="1:2">
      <c r="A4" s="4" t="s">
        <v>481</v>
      </c>
      <c r="B4" s="5" t="n">
        <v>24152</v>
      </c>
    </row>
    <row r="5" spans="1:2">
      <c r="A5" s="4" t="s">
        <v>482</v>
      </c>
      <c r="B5" s="5" t="n">
        <v>19669</v>
      </c>
    </row>
    <row r="6" spans="1:2">
      <c r="A6" s="4" t="s">
        <v>483</v>
      </c>
      <c r="B6" s="5" t="n">
        <v>13851</v>
      </c>
    </row>
    <row r="7" spans="1:2">
      <c r="A7" s="4" t="s">
        <v>484</v>
      </c>
      <c r="B7" s="5" t="n">
        <v>8179</v>
      </c>
    </row>
    <row r="8" spans="1:2">
      <c r="A8" s="4" t="s">
        <v>485</v>
      </c>
      <c r="B8" s="5" t="n">
        <v>10974</v>
      </c>
    </row>
    <row r="9" spans="1:2">
      <c r="A9" s="4" t="s">
        <v>486</v>
      </c>
      <c r="B9" s="6" t="n">
        <v>1036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1</v>
      </c>
      <c r="B1" s="2" t="s">
        <v>492</v>
      </c>
      <c r="C1" s="2" t="s">
        <v>59</v>
      </c>
    </row>
    <row r="2" spans="1:3">
      <c r="A2" s="4" t="s">
        <v>493</v>
      </c>
    </row>
    <row r="3" spans="1:3">
      <c r="A3" s="3" t="s">
        <v>494</v>
      </c>
    </row>
    <row r="4" spans="1:3">
      <c r="A4" s="4" t="s">
        <v>495</v>
      </c>
      <c r="B4" s="5" t="n">
        <v>6864</v>
      </c>
    </row>
    <row r="5" spans="1:3">
      <c r="A5" s="4" t="s">
        <v>496</v>
      </c>
      <c r="C5" s="4" t="s">
        <v>497</v>
      </c>
    </row>
    <row r="6" spans="1:3">
      <c r="A6" s="4" t="s">
        <v>498</v>
      </c>
      <c r="B6" s="6" t="n">
        <v>3</v>
      </c>
    </row>
    <row r="7" spans="1:3">
      <c r="A7" s="4" t="s">
        <v>499</v>
      </c>
    </row>
    <row r="8" spans="1:3">
      <c r="A8" s="3" t="s">
        <v>494</v>
      </c>
    </row>
    <row r="9" spans="1:3">
      <c r="A9" s="4" t="s">
        <v>495</v>
      </c>
      <c r="B9" s="5" t="n">
        <v>6864</v>
      </c>
    </row>
    <row r="10" spans="1:3">
      <c r="A10" s="4" t="s">
        <v>496</v>
      </c>
      <c r="C10" s="4" t="s">
        <v>497</v>
      </c>
    </row>
    <row r="11" spans="1:3">
      <c r="A11" s="4" t="s">
        <v>498</v>
      </c>
      <c r="B11" s="9" t="n">
        <v>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108</v>
      </c>
      <c r="D1" s="2" t="s">
        <v>1</v>
      </c>
    </row>
    <row r="2" spans="1:5">
      <c r="B2" s="2" t="s">
        <v>59</v>
      </c>
      <c r="C2" s="2" t="s">
        <v>109</v>
      </c>
      <c r="D2" s="2" t="s">
        <v>59</v>
      </c>
      <c r="E2" s="2" t="s">
        <v>109</v>
      </c>
    </row>
    <row r="3" spans="1:5">
      <c r="A3" s="3" t="s">
        <v>216</v>
      </c>
    </row>
    <row r="4" spans="1:5">
      <c r="A4" s="4" t="s">
        <v>501</v>
      </c>
      <c r="B4" s="6" t="n">
        <v>6445</v>
      </c>
      <c r="C4" s="6" t="n">
        <v>5463</v>
      </c>
      <c r="D4" s="6" t="n">
        <v>17155</v>
      </c>
      <c r="E4" s="6" t="n">
        <v>1543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02</v>
      </c>
      <c r="B1" s="2" t="s">
        <v>503</v>
      </c>
      <c r="C1" s="2" t="s">
        <v>1</v>
      </c>
    </row>
    <row r="2" spans="1:4">
      <c r="B2" s="2" t="s">
        <v>448</v>
      </c>
      <c r="C2" s="2" t="s">
        <v>59</v>
      </c>
      <c r="D2" s="2" t="s">
        <v>60</v>
      </c>
    </row>
    <row r="3" spans="1:4">
      <c r="A3" s="3" t="s">
        <v>504</v>
      </c>
    </row>
    <row r="4" spans="1:4">
      <c r="A4" s="4" t="s">
        <v>505</v>
      </c>
      <c r="C4" s="4" t="s">
        <v>506</v>
      </c>
    </row>
    <row r="5" spans="1:4">
      <c r="A5" s="4" t="s">
        <v>79</v>
      </c>
      <c r="C5" s="6" t="n">
        <v>7283</v>
      </c>
      <c r="D5" s="6" t="n">
        <v>1857</v>
      </c>
    </row>
    <row r="6" spans="1:4">
      <c r="A6" s="4" t="s">
        <v>507</v>
      </c>
    </row>
    <row r="7" spans="1:4">
      <c r="A7" s="3" t="s">
        <v>504</v>
      </c>
    </row>
    <row r="8" spans="1:4">
      <c r="A8" s="4" t="s">
        <v>508</v>
      </c>
      <c r="C8" s="4" t="s">
        <v>422</v>
      </c>
    </row>
    <row r="9" spans="1:4">
      <c r="A9" s="4" t="s">
        <v>509</v>
      </c>
    </row>
    <row r="10" spans="1:4">
      <c r="A10" s="3" t="s">
        <v>504</v>
      </c>
    </row>
    <row r="11" spans="1:4">
      <c r="A11" s="4" t="s">
        <v>510</v>
      </c>
      <c r="B11" s="6" t="n">
        <v>5750</v>
      </c>
    </row>
    <row r="12" spans="1:4">
      <c r="A12" s="4" t="s">
        <v>79</v>
      </c>
      <c r="C12" s="6" t="n">
        <v>6000</v>
      </c>
    </row>
    <row r="13" spans="1:4">
      <c r="A13" s="4" t="s">
        <v>511</v>
      </c>
    </row>
    <row r="14" spans="1:4">
      <c r="A14" s="3" t="s">
        <v>504</v>
      </c>
    </row>
    <row r="15" spans="1:4">
      <c r="A15" s="4" t="s">
        <v>505</v>
      </c>
      <c r="C15" s="4" t="s">
        <v>5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5"/>
    <col customWidth="1" max="5" min="5" width="21"/>
  </cols>
  <sheetData>
    <row r="1" spans="1:5">
      <c r="A1" s="1" t="s">
        <v>512</v>
      </c>
      <c r="B1" s="2" t="s">
        <v>108</v>
      </c>
      <c r="D1" s="2" t="s">
        <v>1</v>
      </c>
    </row>
    <row r="2" spans="1:5">
      <c r="B2" s="2" t="s">
        <v>459</v>
      </c>
      <c r="C2" s="2" t="s">
        <v>292</v>
      </c>
      <c r="D2" s="2" t="s">
        <v>291</v>
      </c>
      <c r="E2" s="2" t="s">
        <v>292</v>
      </c>
    </row>
    <row r="3" spans="1:5">
      <c r="A3" s="3" t="s">
        <v>513</v>
      </c>
    </row>
    <row r="4" spans="1:5">
      <c r="A4" s="4" t="s">
        <v>514</v>
      </c>
      <c r="D4" s="5" t="n">
        <v>1</v>
      </c>
    </row>
    <row r="5" spans="1:5">
      <c r="A5" s="4" t="s">
        <v>515</v>
      </c>
      <c r="B5" s="6" t="n">
        <v>7</v>
      </c>
      <c r="C5" s="6" t="n">
        <v>8</v>
      </c>
      <c r="D5" s="9" t="n">
        <v>21.3</v>
      </c>
      <c r="E5" s="9" t="n">
        <v>24.1</v>
      </c>
    </row>
    <row r="6" spans="1:5">
      <c r="A6" s="4" t="s">
        <v>516</v>
      </c>
    </row>
    <row r="7" spans="1:5">
      <c r="A7" s="3" t="s">
        <v>513</v>
      </c>
    </row>
    <row r="8" spans="1:5">
      <c r="A8" s="4" t="s">
        <v>517</v>
      </c>
      <c r="B8" s="4" t="s">
        <v>518</v>
      </c>
      <c r="C8" s="4" t="s">
        <v>518</v>
      </c>
      <c r="D8" s="4" t="s">
        <v>518</v>
      </c>
      <c r="E8" s="4" t="s">
        <v>51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59</v>
      </c>
      <c r="C1" s="2" t="s">
        <v>60</v>
      </c>
    </row>
    <row r="2" spans="1:3">
      <c r="A2" s="3" t="s">
        <v>225</v>
      </c>
    </row>
    <row r="3" spans="1:3">
      <c r="A3" s="4" t="s">
        <v>520</v>
      </c>
      <c r="B3" s="9" t="n">
        <v>6.2</v>
      </c>
      <c r="C3" s="9" t="n">
        <v>1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521</v>
      </c>
      <c r="B1" s="2" t="s">
        <v>1</v>
      </c>
    </row>
    <row r="2" spans="1:2">
      <c r="B2" s="2" t="s">
        <v>59</v>
      </c>
    </row>
    <row r="3" spans="1:2">
      <c r="A3" s="4" t="s">
        <v>431</v>
      </c>
    </row>
    <row r="4" spans="1:2">
      <c r="A4" s="3" t="s">
        <v>522</v>
      </c>
    </row>
    <row r="5" spans="1:2">
      <c r="A5" s="4" t="s">
        <v>523</v>
      </c>
      <c r="B5" s="4" t="s">
        <v>323</v>
      </c>
    </row>
    <row r="6" spans="1:2">
      <c r="A6" s="4" t="s">
        <v>434</v>
      </c>
    </row>
    <row r="7" spans="1:2">
      <c r="A7" s="3" t="s">
        <v>522</v>
      </c>
    </row>
    <row r="8" spans="1:2">
      <c r="A8" s="4" t="s">
        <v>523</v>
      </c>
      <c r="B8" s="4" t="s">
        <v>3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7"/>
    <col customWidth="1" max="5" min="5" width="32"/>
    <col customWidth="1" max="6" min="6" width="56"/>
    <col customWidth="1" max="7" min="7" width="11"/>
  </cols>
  <sheetData>
    <row r="1" spans="1:7">
      <c r="A1" s="1" t="s">
        <v>170</v>
      </c>
      <c r="B1" s="2" t="s">
        <v>171</v>
      </c>
      <c r="C1" s="2" t="s">
        <v>172</v>
      </c>
      <c r="D1" s="2" t="s">
        <v>173</v>
      </c>
      <c r="E1" s="2" t="s">
        <v>174</v>
      </c>
      <c r="F1" s="2" t="s">
        <v>175</v>
      </c>
      <c r="G1" s="2" t="s">
        <v>176</v>
      </c>
    </row>
    <row r="2" spans="1:7">
      <c r="A2" s="4" t="s">
        <v>177</v>
      </c>
      <c r="B2" s="6" t="n">
        <v>34732</v>
      </c>
      <c r="C2" s="6" t="n">
        <v>695797</v>
      </c>
      <c r="D2" s="6" t="n">
        <v>1038955</v>
      </c>
      <c r="E2" s="6" t="n">
        <v>-1231332</v>
      </c>
      <c r="F2" s="6" t="n">
        <v>2202</v>
      </c>
      <c r="G2" s="6" t="n">
        <v>540354</v>
      </c>
    </row>
    <row r="3" spans="1:7">
      <c r="A3" s="4" t="s">
        <v>123</v>
      </c>
      <c r="D3" s="5" t="n">
        <v>151216</v>
      </c>
      <c r="G3" s="5" t="n">
        <v>151216</v>
      </c>
    </row>
    <row r="4" spans="1:7">
      <c r="A4" s="4" t="s">
        <v>161</v>
      </c>
      <c r="D4" s="5" t="n">
        <v>-13850</v>
      </c>
      <c r="G4" s="5" t="n">
        <v>-13850</v>
      </c>
    </row>
    <row r="5" spans="1:7">
      <c r="A5" s="4" t="s">
        <v>178</v>
      </c>
      <c r="B5" s="5" t="n">
        <v>479</v>
      </c>
      <c r="C5" s="5" t="n">
        <v>59749</v>
      </c>
      <c r="E5" s="5" t="n">
        <v>-47164</v>
      </c>
      <c r="G5" s="5" t="n">
        <v>13064</v>
      </c>
    </row>
    <row r="6" spans="1:7">
      <c r="A6" s="4" t="s">
        <v>158</v>
      </c>
      <c r="E6" s="5" t="n">
        <v>-121976</v>
      </c>
      <c r="G6" s="5" t="n">
        <v>-121976</v>
      </c>
    </row>
    <row r="7" spans="1:7">
      <c r="A7" s="4" t="s">
        <v>179</v>
      </c>
      <c r="C7" s="5" t="n">
        <v>-283</v>
      </c>
      <c r="D7" s="5" t="n">
        <v>-372</v>
      </c>
      <c r="E7" s="5" t="n">
        <v>-105</v>
      </c>
      <c r="F7" s="5" t="n">
        <v>105</v>
      </c>
      <c r="G7" s="5" t="n">
        <v>-655</v>
      </c>
    </row>
    <row r="8" spans="1:7">
      <c r="A8" s="4" t="s">
        <v>180</v>
      </c>
      <c r="B8" s="5" t="n">
        <v>35211</v>
      </c>
      <c r="C8" s="5" t="n">
        <v>755263</v>
      </c>
      <c r="D8" s="5" t="n">
        <v>1175949</v>
      </c>
      <c r="E8" s="5" t="n">
        <v>-1400577</v>
      </c>
      <c r="F8" s="5" t="n">
        <v>2307</v>
      </c>
      <c r="G8" s="5" t="n">
        <v>568153</v>
      </c>
    </row>
    <row r="9" spans="1:7">
      <c r="A9" s="4" t="s">
        <v>181</v>
      </c>
      <c r="B9" s="5" t="n">
        <v>35141</v>
      </c>
      <c r="C9" s="5" t="n">
        <v>744228</v>
      </c>
      <c r="D9" s="5" t="n">
        <v>1129289</v>
      </c>
      <c r="E9" s="5" t="n">
        <v>-1354538</v>
      </c>
      <c r="F9" s="5" t="n">
        <v>2271</v>
      </c>
      <c r="G9" s="5" t="n">
        <v>556391</v>
      </c>
    </row>
    <row r="10" spans="1:7">
      <c r="A10" s="4" t="s">
        <v>123</v>
      </c>
      <c r="D10" s="5" t="n">
        <v>51249</v>
      </c>
      <c r="G10" s="5" t="n">
        <v>51249</v>
      </c>
    </row>
    <row r="11" spans="1:7">
      <c r="A11" s="4" t="s">
        <v>161</v>
      </c>
      <c r="D11" s="5" t="n">
        <v>-4834</v>
      </c>
      <c r="G11" s="5" t="n">
        <v>-4834</v>
      </c>
    </row>
    <row r="12" spans="1:7">
      <c r="A12" s="4" t="s">
        <v>178</v>
      </c>
      <c r="B12" s="5" t="n">
        <v>70</v>
      </c>
      <c r="C12" s="5" t="n">
        <v>10679</v>
      </c>
      <c r="E12" s="5" t="n">
        <v>-8331</v>
      </c>
      <c r="G12" s="5" t="n">
        <v>2418</v>
      </c>
    </row>
    <row r="13" spans="1:7">
      <c r="A13" s="4" t="s">
        <v>158</v>
      </c>
      <c r="E13" s="5" t="n">
        <v>-37672</v>
      </c>
      <c r="G13" s="5" t="n">
        <v>-37672</v>
      </c>
    </row>
    <row r="14" spans="1:7">
      <c r="A14" s="4" t="s">
        <v>179</v>
      </c>
      <c r="C14" s="5" t="n">
        <v>356</v>
      </c>
      <c r="D14" s="5" t="n">
        <v>245</v>
      </c>
      <c r="E14" s="5" t="n">
        <v>-36</v>
      </c>
      <c r="F14" s="5" t="n">
        <v>36</v>
      </c>
      <c r="G14" s="5" t="n">
        <v>601</v>
      </c>
    </row>
    <row r="15" spans="1:7">
      <c r="A15" s="4" t="s">
        <v>180</v>
      </c>
      <c r="B15" s="5" t="n">
        <v>35211</v>
      </c>
      <c r="C15" s="5" t="n">
        <v>755263</v>
      </c>
      <c r="D15" s="5" t="n">
        <v>1175949</v>
      </c>
      <c r="E15" s="5" t="n">
        <v>-1400577</v>
      </c>
      <c r="F15" s="5" t="n">
        <v>2307</v>
      </c>
      <c r="G15" s="5" t="n">
        <v>568153</v>
      </c>
    </row>
    <row r="16" spans="1:7">
      <c r="A16" s="4" t="s">
        <v>182</v>
      </c>
      <c r="B16" s="5" t="n">
        <v>35311</v>
      </c>
      <c r="C16" s="5" t="n">
        <v>774358</v>
      </c>
      <c r="D16" s="5" t="n">
        <v>1225617</v>
      </c>
      <c r="E16" s="5" t="n">
        <v>-1446296</v>
      </c>
      <c r="F16" s="5" t="n">
        <v>2344</v>
      </c>
      <c r="G16" s="5" t="n">
        <v>591334</v>
      </c>
    </row>
    <row r="17" spans="1:7">
      <c r="A17" s="4" t="s">
        <v>123</v>
      </c>
      <c r="D17" s="5" t="n">
        <v>154343</v>
      </c>
      <c r="G17" s="5" t="n">
        <v>154343</v>
      </c>
    </row>
    <row r="18" spans="1:7">
      <c r="A18" s="4" t="s">
        <v>161</v>
      </c>
      <c r="D18" s="5" t="n">
        <v>-14657</v>
      </c>
      <c r="G18" s="5" t="n">
        <v>-14657</v>
      </c>
    </row>
    <row r="19" spans="1:7">
      <c r="A19" s="4" t="s">
        <v>178</v>
      </c>
      <c r="B19" s="5" t="n">
        <v>427</v>
      </c>
      <c r="C19" s="5" t="n">
        <v>67149</v>
      </c>
      <c r="E19" s="5" t="n">
        <v>-54620</v>
      </c>
      <c r="G19" s="5" t="n">
        <v>12956</v>
      </c>
    </row>
    <row r="20" spans="1:7">
      <c r="A20" s="4" t="s">
        <v>158</v>
      </c>
      <c r="E20" s="5" t="n">
        <v>-71926</v>
      </c>
      <c r="G20" s="5" t="n">
        <v>-71926</v>
      </c>
    </row>
    <row r="21" spans="1:7">
      <c r="A21" s="4" t="s">
        <v>179</v>
      </c>
      <c r="C21" s="5" t="n">
        <v>330</v>
      </c>
      <c r="E21" s="5" t="n">
        <v>-2</v>
      </c>
      <c r="F21" s="5" t="n">
        <v>2</v>
      </c>
      <c r="G21" s="5" t="n">
        <v>330</v>
      </c>
    </row>
    <row r="22" spans="1:7">
      <c r="A22" s="4" t="s">
        <v>183</v>
      </c>
      <c r="B22" s="5" t="n">
        <v>35738</v>
      </c>
      <c r="C22" s="5" t="n">
        <v>841837</v>
      </c>
      <c r="D22" s="5" t="n">
        <v>1365303</v>
      </c>
      <c r="E22" s="5" t="n">
        <v>-1572844</v>
      </c>
      <c r="F22" s="5" t="n">
        <v>2346</v>
      </c>
      <c r="G22" s="5" t="n">
        <v>672380</v>
      </c>
    </row>
    <row r="23" spans="1:7">
      <c r="A23" s="4" t="s">
        <v>184</v>
      </c>
      <c r="B23" s="5" t="n">
        <v>35591</v>
      </c>
      <c r="C23" s="5" t="n">
        <v>817255</v>
      </c>
      <c r="D23" s="5" t="n">
        <v>1311446</v>
      </c>
      <c r="E23" s="5" t="n">
        <v>-1548138</v>
      </c>
      <c r="F23" s="5" t="n">
        <v>2415</v>
      </c>
      <c r="G23" s="5" t="n">
        <v>618569</v>
      </c>
    </row>
    <row r="24" spans="1:7">
      <c r="A24" s="4" t="s">
        <v>123</v>
      </c>
      <c r="D24" s="5" t="n">
        <v>58947</v>
      </c>
      <c r="G24" s="5" t="n">
        <v>58947</v>
      </c>
    </row>
    <row r="25" spans="1:7">
      <c r="A25" s="4" t="s">
        <v>161</v>
      </c>
      <c r="D25" s="5" t="n">
        <v>-5090</v>
      </c>
      <c r="G25" s="5" t="n">
        <v>-5090</v>
      </c>
    </row>
    <row r="26" spans="1:7">
      <c r="A26" s="4" t="s">
        <v>178</v>
      </c>
      <c r="B26" s="5" t="n">
        <v>147</v>
      </c>
      <c r="C26" s="5" t="n">
        <v>24660</v>
      </c>
      <c r="E26" s="5" t="n">
        <v>-24775</v>
      </c>
      <c r="G26" s="5" t="n">
        <v>32</v>
      </c>
    </row>
    <row r="27" spans="1:7">
      <c r="A27" s="4" t="s">
        <v>179</v>
      </c>
      <c r="C27" s="5" t="n">
        <v>-78</v>
      </c>
      <c r="E27" s="5" t="n">
        <v>69</v>
      </c>
      <c r="F27" s="5" t="n">
        <v>-69</v>
      </c>
      <c r="G27" s="5" t="n">
        <v>-78</v>
      </c>
    </row>
    <row r="28" spans="1:7">
      <c r="A28" s="4" t="s">
        <v>183</v>
      </c>
      <c r="B28" s="6" t="n">
        <v>35738</v>
      </c>
      <c r="C28" s="6" t="n">
        <v>841837</v>
      </c>
      <c r="D28" s="6" t="n">
        <v>1365303</v>
      </c>
      <c r="E28" s="6" t="n">
        <v>-1572844</v>
      </c>
      <c r="F28" s="6" t="n">
        <v>2346</v>
      </c>
      <c r="G28" s="6" t="n">
        <v>6723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59</v>
      </c>
      <c r="C1" s="2" t="s">
        <v>60</v>
      </c>
    </row>
    <row r="2" spans="1:3">
      <c r="A2" s="4" t="s">
        <v>525</v>
      </c>
    </row>
    <row r="3" spans="1:3">
      <c r="A3" s="3" t="s">
        <v>522</v>
      </c>
    </row>
    <row r="4" spans="1:3">
      <c r="A4" s="4" t="s">
        <v>526</v>
      </c>
      <c r="B4" s="6" t="n">
        <v>73714</v>
      </c>
      <c r="C4" s="6" t="n">
        <v>65624</v>
      </c>
    </row>
    <row r="5" spans="1:3">
      <c r="A5" s="4" t="s">
        <v>527</v>
      </c>
      <c r="B5" s="5" t="n">
        <v>130000</v>
      </c>
      <c r="C5" s="5" t="n">
        <v>89200</v>
      </c>
    </row>
    <row r="6" spans="1:3">
      <c r="A6" s="4" t="s">
        <v>528</v>
      </c>
    </row>
    <row r="7" spans="1:3">
      <c r="A7" s="3" t="s">
        <v>522</v>
      </c>
    </row>
    <row r="8" spans="1:3">
      <c r="A8" s="4" t="s">
        <v>526</v>
      </c>
      <c r="B8" s="5" t="n">
        <v>73714</v>
      </c>
      <c r="C8" s="5" t="n">
        <v>65624</v>
      </c>
    </row>
    <row r="9" spans="1:3">
      <c r="A9" s="4" t="s">
        <v>529</v>
      </c>
    </row>
    <row r="10" spans="1:3">
      <c r="A10" s="3" t="s">
        <v>522</v>
      </c>
    </row>
    <row r="11" spans="1:3">
      <c r="A11" s="4" t="s">
        <v>527</v>
      </c>
      <c r="B11" s="6" t="n">
        <v>130000</v>
      </c>
      <c r="C11" s="6" t="n">
        <v>892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59</v>
      </c>
      <c r="C1" s="2" t="s">
        <v>531</v>
      </c>
    </row>
    <row r="2" spans="1:3">
      <c r="A2" s="3" t="s">
        <v>231</v>
      </c>
    </row>
    <row r="3" spans="1:3">
      <c r="A3" s="4" t="s">
        <v>532</v>
      </c>
      <c r="C3" s="6" t="n">
        <v>150</v>
      </c>
    </row>
    <row r="4" spans="1:3">
      <c r="A4" s="4" t="s">
        <v>533</v>
      </c>
      <c r="B4" s="9" t="n">
        <v>12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34</v>
      </c>
      <c r="B1" s="2" t="s">
        <v>108</v>
      </c>
      <c r="C1" s="2" t="s">
        <v>1</v>
      </c>
    </row>
    <row r="2" spans="1:4">
      <c r="B2" s="2" t="s">
        <v>109</v>
      </c>
      <c r="C2" s="2" t="s">
        <v>59</v>
      </c>
      <c r="D2" s="2" t="s">
        <v>109</v>
      </c>
    </row>
    <row r="3" spans="1:4">
      <c r="A3" s="3" t="s">
        <v>231</v>
      </c>
    </row>
    <row r="4" spans="1:4">
      <c r="A4" s="4" t="s">
        <v>535</v>
      </c>
      <c r="B4" s="6" t="n">
        <v>37672</v>
      </c>
      <c r="C4" s="6" t="n">
        <v>71926</v>
      </c>
      <c r="D4" s="6" t="n">
        <v>121976</v>
      </c>
    </row>
    <row r="5" spans="1:4">
      <c r="A5" s="4" t="s">
        <v>536</v>
      </c>
      <c r="B5" s="5" t="n">
        <v>120622</v>
      </c>
      <c r="C5" s="5" t="n">
        <v>219009</v>
      </c>
      <c r="D5" s="5" t="n">
        <v>430622</v>
      </c>
    </row>
    <row r="6" spans="1:4">
      <c r="A6" s="4" t="s">
        <v>537</v>
      </c>
      <c r="B6" s="7" t="n">
        <v>312.31</v>
      </c>
      <c r="C6" s="7" t="n">
        <v>328.41</v>
      </c>
      <c r="D6" s="7" t="n">
        <v>283.26</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6"/>
    <col customWidth="1" max="5" min="5" width="15"/>
    <col customWidth="1" max="6" min="6" width="25"/>
  </cols>
  <sheetData>
    <row r="1" spans="1:6">
      <c r="A1" s="1" t="s">
        <v>538</v>
      </c>
      <c r="B1" s="2" t="s">
        <v>539</v>
      </c>
      <c r="C1" s="2" t="s">
        <v>540</v>
      </c>
      <c r="D1" s="2" t="s">
        <v>59</v>
      </c>
      <c r="E1" s="2" t="s">
        <v>59</v>
      </c>
      <c r="F1" s="2" t="s">
        <v>541</v>
      </c>
    </row>
    <row r="2" spans="1:6">
      <c r="A2" s="4" t="s">
        <v>542</v>
      </c>
    </row>
    <row r="3" spans="1:6">
      <c r="A3" s="3" t="s">
        <v>543</v>
      </c>
    </row>
    <row r="4" spans="1:6">
      <c r="A4" s="4" t="s">
        <v>544</v>
      </c>
      <c r="D4" s="4" t="s">
        <v>545</v>
      </c>
    </row>
    <row r="5" spans="1:6">
      <c r="A5" s="4" t="s">
        <v>546</v>
      </c>
    </row>
    <row r="6" spans="1:6">
      <c r="A6" s="3" t="s">
        <v>543</v>
      </c>
    </row>
    <row r="7" spans="1:6">
      <c r="A7" s="4" t="s">
        <v>544</v>
      </c>
      <c r="D7" s="4" t="s">
        <v>547</v>
      </c>
    </row>
    <row r="8" spans="1:6">
      <c r="A8" s="4" t="s">
        <v>548</v>
      </c>
    </row>
    <row r="9" spans="1:6">
      <c r="A9" s="3" t="s">
        <v>543</v>
      </c>
    </row>
    <row r="10" spans="1:6">
      <c r="A10" s="4" t="s">
        <v>544</v>
      </c>
      <c r="D10" s="4" t="s">
        <v>506</v>
      </c>
    </row>
    <row r="11" spans="1:6">
      <c r="A11" s="4" t="s">
        <v>549</v>
      </c>
    </row>
    <row r="12" spans="1:6">
      <c r="A12" s="3" t="s">
        <v>543</v>
      </c>
    </row>
    <row r="13" spans="1:6">
      <c r="A13" s="4" t="s">
        <v>550</v>
      </c>
      <c r="E13" s="4" t="s">
        <v>551</v>
      </c>
    </row>
    <row r="14" spans="1:6">
      <c r="A14" s="4" t="s">
        <v>552</v>
      </c>
      <c r="C14" s="6" t="n">
        <v>18</v>
      </c>
    </row>
    <row r="15" spans="1:6">
      <c r="A15" s="4" t="s">
        <v>321</v>
      </c>
    </row>
    <row r="16" spans="1:6">
      <c r="A16" s="3" t="s">
        <v>543</v>
      </c>
    </row>
    <row r="17" spans="1:6">
      <c r="A17" s="4" t="s">
        <v>553</v>
      </c>
      <c r="F17" s="5" t="n">
        <v>4</v>
      </c>
    </row>
    <row r="18" spans="1:6">
      <c r="A18" s="4" t="s">
        <v>552</v>
      </c>
      <c r="F18" s="9" t="n">
        <v>42.2</v>
      </c>
    </row>
    <row r="19" spans="1:6">
      <c r="A19" s="4" t="s">
        <v>554</v>
      </c>
    </row>
    <row r="20" spans="1:6">
      <c r="A20" s="3" t="s">
        <v>543</v>
      </c>
    </row>
    <row r="21" spans="1:6">
      <c r="A21" s="4" t="s">
        <v>552</v>
      </c>
      <c r="B21" s="6" t="n">
        <v>120</v>
      </c>
    </row>
    <row r="22" spans="1:6">
      <c r="A22" s="4" t="s">
        <v>335</v>
      </c>
    </row>
    <row r="23" spans="1:6">
      <c r="A23" s="3" t="s">
        <v>543</v>
      </c>
    </row>
    <row r="24" spans="1:6">
      <c r="A24" s="4" t="s">
        <v>553</v>
      </c>
      <c r="F24" s="5" t="n">
        <v>1</v>
      </c>
    </row>
    <row r="25" spans="1:6">
      <c r="A25" s="4" t="s">
        <v>552</v>
      </c>
      <c r="F25" s="6" t="n">
        <v>11</v>
      </c>
    </row>
    <row r="26" spans="1:6">
      <c r="A26" s="4" t="s">
        <v>418</v>
      </c>
    </row>
    <row r="27" spans="1:6">
      <c r="A27" s="3" t="s">
        <v>543</v>
      </c>
    </row>
    <row r="28" spans="1:6">
      <c r="A28" s="4" t="s">
        <v>419</v>
      </c>
      <c r="B28" s="6" t="n">
        <v>4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59</v>
      </c>
      <c r="C1" s="2" t="s">
        <v>60</v>
      </c>
    </row>
    <row r="2" spans="1:3">
      <c r="A2" s="3" t="s">
        <v>556</v>
      </c>
    </row>
    <row r="3" spans="1:3">
      <c r="A3" s="4" t="s">
        <v>72</v>
      </c>
      <c r="B3" s="6" t="n">
        <v>576600</v>
      </c>
      <c r="C3" s="6" t="n">
        <v>510570</v>
      </c>
    </row>
    <row r="4" spans="1:3">
      <c r="A4" s="4" t="s">
        <v>557</v>
      </c>
    </row>
    <row r="5" spans="1:3">
      <c r="A5" s="3" t="s">
        <v>556</v>
      </c>
    </row>
    <row r="6" spans="1:3">
      <c r="A6" s="4" t="s">
        <v>72</v>
      </c>
      <c r="B6" s="5" t="n">
        <v>55448</v>
      </c>
    </row>
    <row r="7" spans="1:3">
      <c r="A7" s="4" t="s">
        <v>558</v>
      </c>
      <c r="B7" s="5" t="n">
        <v>3574</v>
      </c>
    </row>
    <row r="8" spans="1:3">
      <c r="A8" s="4" t="s">
        <v>559</v>
      </c>
      <c r="B8" s="5" t="n">
        <v>5699</v>
      </c>
    </row>
    <row r="9" spans="1:3">
      <c r="A9" s="4" t="s">
        <v>560</v>
      </c>
      <c r="B9" s="5" t="n">
        <v>-96</v>
      </c>
    </row>
    <row r="10" spans="1:3">
      <c r="A10" s="4" t="s">
        <v>561</v>
      </c>
      <c r="B10" s="5" t="n">
        <v>119965</v>
      </c>
    </row>
    <row r="11" spans="1:3">
      <c r="A11" s="4" t="s">
        <v>549</v>
      </c>
    </row>
    <row r="12" spans="1:3">
      <c r="A12" s="3" t="s">
        <v>556</v>
      </c>
    </row>
    <row r="13" spans="1:3">
      <c r="A13" s="4" t="s">
        <v>72</v>
      </c>
      <c r="B13" s="5" t="n">
        <v>10535</v>
      </c>
    </row>
    <row r="14" spans="1:3">
      <c r="A14" s="4" t="s">
        <v>558</v>
      </c>
      <c r="B14" s="5" t="n">
        <v>22</v>
      </c>
    </row>
    <row r="15" spans="1:3">
      <c r="A15" s="4" t="s">
        <v>559</v>
      </c>
      <c r="B15" s="5" t="n">
        <v>675</v>
      </c>
    </row>
    <row r="16" spans="1:3">
      <c r="A16" s="4" t="s">
        <v>560</v>
      </c>
      <c r="B16" s="5" t="n">
        <v>23</v>
      </c>
    </row>
    <row r="17" spans="1:3">
      <c r="A17" s="4" t="s">
        <v>561</v>
      </c>
      <c r="B17" s="5" t="n">
        <v>18045</v>
      </c>
    </row>
    <row r="18" spans="1:3">
      <c r="A18" s="4" t="s">
        <v>562</v>
      </c>
    </row>
    <row r="19" spans="1:3">
      <c r="A19" s="3" t="s">
        <v>556</v>
      </c>
    </row>
    <row r="20" spans="1:3">
      <c r="A20" s="4" t="s">
        <v>72</v>
      </c>
      <c r="B20" s="5" t="n">
        <v>65983</v>
      </c>
    </row>
    <row r="21" spans="1:3">
      <c r="A21" s="4" t="s">
        <v>558</v>
      </c>
      <c r="B21" s="5" t="n">
        <v>3596</v>
      </c>
    </row>
    <row r="22" spans="1:3">
      <c r="A22" s="4" t="s">
        <v>559</v>
      </c>
      <c r="B22" s="5" t="n">
        <v>6374</v>
      </c>
    </row>
    <row r="23" spans="1:3">
      <c r="A23" s="4" t="s">
        <v>560</v>
      </c>
      <c r="B23" s="5" t="n">
        <v>-73</v>
      </c>
    </row>
    <row r="24" spans="1:3">
      <c r="A24" s="4" t="s">
        <v>561</v>
      </c>
      <c r="B24" s="5" t="n">
        <v>138010</v>
      </c>
    </row>
    <row r="25" spans="1:3">
      <c r="A25" s="4" t="s">
        <v>563</v>
      </c>
    </row>
    <row r="26" spans="1:3">
      <c r="A26" s="3" t="s">
        <v>556</v>
      </c>
    </row>
    <row r="27" spans="1:3">
      <c r="A27" s="4" t="s">
        <v>564</v>
      </c>
      <c r="B27" s="5" t="n">
        <v>52980</v>
      </c>
    </row>
    <row r="28" spans="1:3">
      <c r="A28" s="4" t="s">
        <v>565</v>
      </c>
    </row>
    <row r="29" spans="1:3">
      <c r="A29" s="3" t="s">
        <v>556</v>
      </c>
    </row>
    <row r="30" spans="1:3">
      <c r="A30" s="4" t="s">
        <v>564</v>
      </c>
      <c r="B30" s="5" t="n">
        <v>6190</v>
      </c>
    </row>
    <row r="31" spans="1:3">
      <c r="A31" s="4" t="s">
        <v>566</v>
      </c>
    </row>
    <row r="32" spans="1:3">
      <c r="A32" s="3" t="s">
        <v>556</v>
      </c>
    </row>
    <row r="33" spans="1:3">
      <c r="A33" s="4" t="s">
        <v>564</v>
      </c>
      <c r="B33" s="5" t="n">
        <v>59170</v>
      </c>
    </row>
    <row r="34" spans="1:3">
      <c r="A34" s="4" t="s">
        <v>567</v>
      </c>
    </row>
    <row r="35" spans="1:3">
      <c r="A35" s="3" t="s">
        <v>556</v>
      </c>
    </row>
    <row r="36" spans="1:3">
      <c r="A36" s="4" t="s">
        <v>564</v>
      </c>
      <c r="B36" s="5" t="n">
        <v>2220</v>
      </c>
    </row>
    <row r="37" spans="1:3">
      <c r="A37" s="4" t="s">
        <v>568</v>
      </c>
    </row>
    <row r="38" spans="1:3">
      <c r="A38" s="3" t="s">
        <v>556</v>
      </c>
    </row>
    <row r="39" spans="1:3">
      <c r="A39" s="4" t="s">
        <v>564</v>
      </c>
      <c r="B39" s="5" t="n">
        <v>500</v>
      </c>
    </row>
    <row r="40" spans="1:3">
      <c r="A40" s="4" t="s">
        <v>569</v>
      </c>
    </row>
    <row r="41" spans="1:3">
      <c r="A41" s="3" t="s">
        <v>556</v>
      </c>
    </row>
    <row r="42" spans="1:3">
      <c r="A42" s="4" t="s">
        <v>564</v>
      </c>
      <c r="B42" s="5" t="n">
        <v>2720</v>
      </c>
    </row>
    <row r="43" spans="1:3">
      <c r="A43" s="4" t="s">
        <v>570</v>
      </c>
    </row>
    <row r="44" spans="1:3">
      <c r="A44" s="3" t="s">
        <v>556</v>
      </c>
    </row>
    <row r="45" spans="1:3">
      <c r="A45" s="4" t="s">
        <v>564</v>
      </c>
      <c r="B45" s="5" t="n">
        <v>140</v>
      </c>
    </row>
    <row r="46" spans="1:3">
      <c r="A46" s="4" t="s">
        <v>571</v>
      </c>
    </row>
    <row r="47" spans="1:3">
      <c r="A47" s="3" t="s">
        <v>556</v>
      </c>
    </row>
    <row r="48" spans="1:3">
      <c r="A48" s="4" t="s">
        <v>564</v>
      </c>
      <c r="B48" s="5" t="n">
        <v>100</v>
      </c>
    </row>
    <row r="49" spans="1:3">
      <c r="A49" s="4" t="s">
        <v>572</v>
      </c>
    </row>
    <row r="50" spans="1:3">
      <c r="A50" s="3" t="s">
        <v>556</v>
      </c>
    </row>
    <row r="51" spans="1:3">
      <c r="A51" s="4" t="s">
        <v>564</v>
      </c>
      <c r="B51" s="6" t="n">
        <v>2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73</v>
      </c>
      <c r="B1" s="2" t="s">
        <v>108</v>
      </c>
      <c r="D1" s="2" t="s">
        <v>1</v>
      </c>
      <c r="F1" s="2" t="s">
        <v>314</v>
      </c>
    </row>
    <row r="2" spans="1:6">
      <c r="B2" s="2" t="s">
        <v>59</v>
      </c>
      <c r="C2" s="2" t="s">
        <v>109</v>
      </c>
      <c r="D2" s="2" t="s">
        <v>59</v>
      </c>
      <c r="E2" s="2" t="s">
        <v>109</v>
      </c>
      <c r="F2" s="2" t="s">
        <v>60</v>
      </c>
    </row>
    <row r="3" spans="1:6">
      <c r="A3" s="3" t="s">
        <v>556</v>
      </c>
    </row>
    <row r="4" spans="1:6">
      <c r="A4" s="4" t="s">
        <v>574</v>
      </c>
      <c r="B4" s="6" t="n">
        <v>480613</v>
      </c>
      <c r="C4" s="6" t="n">
        <v>444151</v>
      </c>
      <c r="D4" s="6" t="n">
        <v>1416231</v>
      </c>
      <c r="E4" s="6" t="n">
        <v>1325140</v>
      </c>
    </row>
    <row r="5" spans="1:6">
      <c r="A5" s="4" t="s">
        <v>575</v>
      </c>
    </row>
    <row r="6" spans="1:6">
      <c r="A6" s="3" t="s">
        <v>556</v>
      </c>
    </row>
    <row r="7" spans="1:6">
      <c r="A7" s="4" t="s">
        <v>574</v>
      </c>
      <c r="F7" s="6" t="n">
        <v>6382</v>
      </c>
    </row>
    <row r="8" spans="1:6">
      <c r="A8" s="4" t="s">
        <v>576</v>
      </c>
    </row>
    <row r="9" spans="1:6">
      <c r="A9" s="3" t="s">
        <v>556</v>
      </c>
    </row>
    <row r="10" spans="1:6">
      <c r="A10" s="4" t="s">
        <v>574</v>
      </c>
      <c r="F10" s="5" t="n">
        <v>1782</v>
      </c>
    </row>
    <row r="11" spans="1:6">
      <c r="A11" s="4" t="s">
        <v>577</v>
      </c>
    </row>
    <row r="12" spans="1:6">
      <c r="A12" s="3" t="s">
        <v>556</v>
      </c>
    </row>
    <row r="13" spans="1:6">
      <c r="A13" s="4" t="s">
        <v>574</v>
      </c>
      <c r="F13" s="5" t="n">
        <v>95</v>
      </c>
    </row>
    <row r="14" spans="1:6">
      <c r="A14" s="4" t="s">
        <v>578</v>
      </c>
    </row>
    <row r="15" spans="1:6">
      <c r="A15" s="3" t="s">
        <v>556</v>
      </c>
    </row>
    <row r="16" spans="1:6">
      <c r="A16" s="4" t="s">
        <v>574</v>
      </c>
      <c r="F16" s="5" t="n">
        <v>1877</v>
      </c>
    </row>
    <row r="17" spans="1:6">
      <c r="A17" s="4" t="s">
        <v>579</v>
      </c>
    </row>
    <row r="18" spans="1:6">
      <c r="A18" s="3" t="s">
        <v>556</v>
      </c>
    </row>
    <row r="19" spans="1:6">
      <c r="A19" s="4" t="s">
        <v>574</v>
      </c>
      <c r="F19" s="5" t="n">
        <v>4505</v>
      </c>
    </row>
    <row r="20" spans="1:6">
      <c r="A20" s="4" t="s">
        <v>542</v>
      </c>
    </row>
    <row r="21" spans="1:6">
      <c r="A21" s="3" t="s">
        <v>556</v>
      </c>
    </row>
    <row r="22" spans="1:6">
      <c r="A22" s="4" t="s">
        <v>580</v>
      </c>
      <c r="B22" s="6" t="n">
        <v>331</v>
      </c>
      <c r="D22" s="6" t="n">
        <v>1103</v>
      </c>
    </row>
    <row r="23" spans="1:6">
      <c r="A23" s="4" t="s">
        <v>563</v>
      </c>
    </row>
    <row r="24" spans="1:6">
      <c r="A24" s="3" t="s">
        <v>556</v>
      </c>
    </row>
    <row r="25" spans="1:6">
      <c r="A25" s="4" t="s">
        <v>581</v>
      </c>
      <c r="F25" s="5" t="n">
        <v>52980</v>
      </c>
    </row>
    <row r="26" spans="1:6">
      <c r="A26" s="4" t="s">
        <v>580</v>
      </c>
      <c r="F26" s="5" t="n">
        <v>7258</v>
      </c>
    </row>
    <row r="27" spans="1:6">
      <c r="A27" s="4" t="s">
        <v>565</v>
      </c>
    </row>
    <row r="28" spans="1:6">
      <c r="A28" s="3" t="s">
        <v>556</v>
      </c>
    </row>
    <row r="29" spans="1:6">
      <c r="A29" s="4" t="s">
        <v>581</v>
      </c>
      <c r="F29" s="5" t="n">
        <v>6190</v>
      </c>
    </row>
    <row r="30" spans="1:6">
      <c r="A30" s="4" t="s">
        <v>580</v>
      </c>
      <c r="F30" s="5" t="n">
        <v>825</v>
      </c>
    </row>
    <row r="31" spans="1:6">
      <c r="A31" s="4" t="s">
        <v>566</v>
      </c>
    </row>
    <row r="32" spans="1:6">
      <c r="A32" s="3" t="s">
        <v>556</v>
      </c>
    </row>
    <row r="33" spans="1:6">
      <c r="A33" s="4" t="s">
        <v>581</v>
      </c>
      <c r="F33" s="5" t="n">
        <v>59170</v>
      </c>
    </row>
    <row r="34" spans="1:6">
      <c r="A34" s="4" t="s">
        <v>580</v>
      </c>
      <c r="F34" s="6" t="n">
        <v>808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2</v>
      </c>
      <c r="B1" s="2" t="s">
        <v>108</v>
      </c>
      <c r="C1" s="2" t="s">
        <v>1</v>
      </c>
    </row>
    <row r="2" spans="1:3">
      <c r="B2" s="2" t="s">
        <v>59</v>
      </c>
      <c r="C2" s="2" t="s">
        <v>59</v>
      </c>
    </row>
    <row r="3" spans="1:3">
      <c r="A3" s="4" t="s">
        <v>542</v>
      </c>
    </row>
    <row r="4" spans="1:3">
      <c r="A4" s="3" t="s">
        <v>556</v>
      </c>
    </row>
    <row r="5" spans="1:3">
      <c r="A5" s="4" t="s">
        <v>583</v>
      </c>
      <c r="B5" s="6" t="n">
        <v>331</v>
      </c>
      <c r="C5" s="6" t="n">
        <v>110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108</v>
      </c>
      <c r="D1" s="2" t="s">
        <v>1</v>
      </c>
    </row>
    <row r="2" spans="1:5">
      <c r="B2" s="2" t="s">
        <v>59</v>
      </c>
      <c r="C2" s="2" t="s">
        <v>109</v>
      </c>
      <c r="D2" s="2" t="s">
        <v>59</v>
      </c>
      <c r="E2" s="2" t="s">
        <v>109</v>
      </c>
    </row>
    <row r="3" spans="1:5">
      <c r="A3" s="3" t="s">
        <v>237</v>
      </c>
    </row>
    <row r="4" spans="1:5">
      <c r="A4" s="4" t="s">
        <v>111</v>
      </c>
      <c r="B4" s="6" t="n">
        <v>500108</v>
      </c>
      <c r="C4" s="6" t="n">
        <v>472090</v>
      </c>
      <c r="D4" s="6" t="n">
        <v>1479859</v>
      </c>
      <c r="E4" s="6" t="n">
        <v>1420535</v>
      </c>
    </row>
    <row r="5" spans="1:5">
      <c r="A5" s="4" t="s">
        <v>123</v>
      </c>
      <c r="B5" s="6" t="n">
        <v>62154</v>
      </c>
      <c r="C5" s="6" t="n">
        <v>56408</v>
      </c>
      <c r="D5" s="6" t="n">
        <v>164562</v>
      </c>
      <c r="E5" s="6" t="n">
        <v>166640</v>
      </c>
    </row>
    <row r="6" spans="1:5">
      <c r="A6" s="4" t="s">
        <v>585</v>
      </c>
      <c r="B6" s="7" t="n">
        <v>3.89</v>
      </c>
      <c r="C6" s="7" t="n">
        <v>3.51</v>
      </c>
      <c r="D6" s="7" t="n">
        <v>10.32</v>
      </c>
      <c r="E6" s="7" t="n">
        <v>10.37</v>
      </c>
    </row>
    <row r="7" spans="1:5">
      <c r="A7" s="4" t="s">
        <v>586</v>
      </c>
      <c r="B7" s="7" t="n">
        <v>3.75</v>
      </c>
      <c r="C7" s="7" t="n">
        <v>3.36</v>
      </c>
      <c r="D7" s="7" t="n">
        <v>9.960000000000001</v>
      </c>
      <c r="E7" s="7" t="n">
        <v>9.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3"/>
    <col customWidth="1" max="2" min="2" width="21"/>
  </cols>
  <sheetData>
    <row r="1" spans="1:2">
      <c r="A1" s="1" t="s">
        <v>587</v>
      </c>
      <c r="B1" s="2" t="s">
        <v>1</v>
      </c>
    </row>
    <row r="2" spans="1:2">
      <c r="B2" s="2" t="s">
        <v>459</v>
      </c>
    </row>
    <row r="3" spans="1:2">
      <c r="A3" s="3" t="s">
        <v>543</v>
      </c>
    </row>
    <row r="4" spans="1:2">
      <c r="A4" s="4" t="s">
        <v>588</v>
      </c>
      <c r="B4" s="6" t="n">
        <v>510570</v>
      </c>
    </row>
    <row r="5" spans="1:2">
      <c r="A5" s="4" t="s">
        <v>152</v>
      </c>
      <c r="B5" s="5" t="n">
        <v>65983</v>
      </c>
    </row>
    <row r="6" spans="1:2">
      <c r="A6" s="4" t="s">
        <v>589</v>
      </c>
      <c r="B6" s="5" t="n">
        <v>47</v>
      </c>
    </row>
    <row r="7" spans="1:2">
      <c r="A7" s="4" t="s">
        <v>590</v>
      </c>
      <c r="B7" s="5" t="n">
        <v>576600</v>
      </c>
    </row>
    <row r="8" spans="1:2">
      <c r="A8" s="4" t="s">
        <v>335</v>
      </c>
    </row>
    <row r="9" spans="1:2">
      <c r="A9" s="3" t="s">
        <v>543</v>
      </c>
    </row>
    <row r="10" spans="1:2">
      <c r="A10" s="4" t="s">
        <v>588</v>
      </c>
      <c r="B10" s="5" t="n">
        <v>333331</v>
      </c>
    </row>
    <row r="11" spans="1:2">
      <c r="A11" s="4" t="s">
        <v>152</v>
      </c>
      <c r="B11" s="4" t="s">
        <v>90</v>
      </c>
    </row>
    <row r="12" spans="1:2">
      <c r="A12" s="4" t="s">
        <v>589</v>
      </c>
      <c r="B12" s="4" t="s">
        <v>90</v>
      </c>
    </row>
    <row r="13" spans="1:2">
      <c r="A13" s="4" t="s">
        <v>590</v>
      </c>
      <c r="B13" s="5" t="n">
        <v>333331</v>
      </c>
    </row>
    <row r="14" spans="1:2">
      <c r="A14" s="4" t="s">
        <v>321</v>
      </c>
    </row>
    <row r="15" spans="1:2">
      <c r="A15" s="3" t="s">
        <v>543</v>
      </c>
    </row>
    <row r="16" spans="1:2">
      <c r="A16" s="4" t="s">
        <v>588</v>
      </c>
      <c r="B16" s="5" t="n">
        <v>177239</v>
      </c>
    </row>
    <row r="17" spans="1:2">
      <c r="A17" s="4" t="s">
        <v>152</v>
      </c>
      <c r="B17" s="5" t="n">
        <v>65983</v>
      </c>
    </row>
    <row r="18" spans="1:2">
      <c r="A18" s="4" t="s">
        <v>589</v>
      </c>
      <c r="B18" s="5" t="n">
        <v>47</v>
      </c>
    </row>
    <row r="19" spans="1:2">
      <c r="A19" s="4" t="s">
        <v>590</v>
      </c>
      <c r="B19" s="6" t="n">
        <v>2432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5</v>
      </c>
      <c r="B1" s="2" t="s">
        <v>108</v>
      </c>
      <c r="D1" s="2" t="s">
        <v>1</v>
      </c>
    </row>
    <row r="2" spans="1:5">
      <c r="B2" s="2" t="s">
        <v>59</v>
      </c>
      <c r="C2" s="2" t="s">
        <v>109</v>
      </c>
      <c r="D2" s="2" t="s">
        <v>59</v>
      </c>
      <c r="E2" s="2" t="s">
        <v>109</v>
      </c>
    </row>
    <row r="3" spans="1:5">
      <c r="A3" s="3" t="s">
        <v>186</v>
      </c>
    </row>
    <row r="4" spans="1:5">
      <c r="A4" s="4" t="s">
        <v>187</v>
      </c>
      <c r="B4" s="7" t="n">
        <v>0.32</v>
      </c>
      <c r="C4" s="7" t="n">
        <v>0.28</v>
      </c>
      <c r="D4" s="7" t="n">
        <v>0.92</v>
      </c>
      <c r="E4" s="7" t="n">
        <v>0.8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59</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59</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08:31:08Z</dcterms:created>
  <dcterms:modified xmlns:dcterms="http://purl.org/dc/terms/" xmlns:xsi="http://www.w3.org/2001/XMLSchema-instance" xsi:type="dcterms:W3CDTF">2019-11-04T08:31:08Z</dcterms:modified>
</cp:coreProperties>
</file>